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KNOW Bio, LLC" sheetId="8" state="visible" r:id="rId8"/>
    <sheet xmlns:r="http://schemas.openxmlformats.org/officeDocument/2006/relationships" name="Research and Development Licens" sheetId="9" state="visible" r:id="rId9"/>
    <sheet xmlns:r="http://schemas.openxmlformats.org/officeDocument/2006/relationships" name="Licensing Arrangements" sheetId="10" state="visible" r:id="rId10"/>
    <sheet xmlns:r="http://schemas.openxmlformats.org/officeDocument/2006/relationships" name="Revenue Recognition" sheetId="11" state="visible" r:id="rId11"/>
    <sheet xmlns:r="http://schemas.openxmlformats.org/officeDocument/2006/relationships" name="Research and Development Arrang"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Paycheck Protection Program"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Tangible Stockholder Return Pla" sheetId="18" state="visible" r:id="rId18"/>
    <sheet xmlns:r="http://schemas.openxmlformats.org/officeDocument/2006/relationships" name="Related Party Transaction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Recognition (Tables)"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Deficit) " sheetId="25" state="visible" r:id="rId25"/>
    <sheet xmlns:r="http://schemas.openxmlformats.org/officeDocument/2006/relationships" name="Stock-Based Compensation (Table"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KNOW Bio, LLC (Details)" sheetId="29" state="visible" r:id="rId29"/>
    <sheet xmlns:r="http://schemas.openxmlformats.org/officeDocument/2006/relationships" name="Research and Development Lice_2" sheetId="30" state="visible" r:id="rId30"/>
    <sheet xmlns:r="http://schemas.openxmlformats.org/officeDocument/2006/relationships" name="Licensing Arrangements (Details" sheetId="31" state="visible" r:id="rId31"/>
    <sheet xmlns:r="http://schemas.openxmlformats.org/officeDocument/2006/relationships" name="Revenue Recognition - Additiona" sheetId="32" state="visible" r:id="rId32"/>
    <sheet xmlns:r="http://schemas.openxmlformats.org/officeDocument/2006/relationships" name="Revenue Recognition - Schedule " sheetId="33" state="visible" r:id="rId33"/>
    <sheet xmlns:r="http://schemas.openxmlformats.org/officeDocument/2006/relationships" name="Revenue Recognition - Performan" sheetId="34" state="visible" r:id="rId34"/>
    <sheet xmlns:r="http://schemas.openxmlformats.org/officeDocument/2006/relationships" name="Research and Development Arra_2" sheetId="35" state="visible" r:id="rId35"/>
    <sheet xmlns:r="http://schemas.openxmlformats.org/officeDocument/2006/relationships" name="Property and Equipment, Net - C" sheetId="36" state="visible" r:id="rId36"/>
    <sheet xmlns:r="http://schemas.openxmlformats.org/officeDocument/2006/relationships" name="Property and Equipment, Net - A"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Paycheck Protection Program (De" sheetId="41" state="visible" r:id="rId41"/>
    <sheet xmlns:r="http://schemas.openxmlformats.org/officeDocument/2006/relationships" name="Stockholders' Equity (Deficit_2" sheetId="42" state="visible" r:id="rId42"/>
    <sheet xmlns:r="http://schemas.openxmlformats.org/officeDocument/2006/relationships" name="Stockholders' Equity (Deficit_3" sheetId="43" state="visible" r:id="rId43"/>
    <sheet xmlns:r="http://schemas.openxmlformats.org/officeDocument/2006/relationships" name="Stockholders' Equity (Deficit_4"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che" sheetId="47" state="visible" r:id="rId47"/>
    <sheet xmlns:r="http://schemas.openxmlformats.org/officeDocument/2006/relationships" name="Stock-Based Compensation - Su_2" sheetId="48" state="visible" r:id="rId48"/>
    <sheet xmlns:r="http://schemas.openxmlformats.org/officeDocument/2006/relationships" name="Tangible Stockholder Return P_2"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_);(#,##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880</t>
        </is>
      </c>
    </row>
    <row r="9">
      <c r="A9" s="4" t="inlineStr">
        <is>
          <t>Entity Registrant Name</t>
        </is>
      </c>
      <c r="B9" s="4" t="inlineStr">
        <is>
          <t>Novan, Inc.</t>
        </is>
      </c>
    </row>
    <row r="10">
      <c r="A10" s="4" t="inlineStr">
        <is>
          <t>Entity Incorporation, State or Country Code</t>
        </is>
      </c>
      <c r="B10" s="4" t="inlineStr">
        <is>
          <t>DE</t>
        </is>
      </c>
    </row>
    <row r="11">
      <c r="A11" s="4" t="inlineStr">
        <is>
          <t>Entity Tax Identification Number</t>
        </is>
      </c>
      <c r="B11" s="4" t="inlineStr">
        <is>
          <t>20-4427682</t>
        </is>
      </c>
    </row>
    <row r="12">
      <c r="A12" s="4" t="inlineStr">
        <is>
          <t>Entity Address, Address Line One</t>
        </is>
      </c>
      <c r="B12" s="4" t="inlineStr">
        <is>
          <t>4020 Stirrup Creek Drive, Suite 110</t>
        </is>
      </c>
    </row>
    <row r="13">
      <c r="A13" s="4" t="inlineStr">
        <is>
          <t>Entity Address, City or Town</t>
        </is>
      </c>
      <c r="B13" s="4" t="inlineStr">
        <is>
          <t>Durham,</t>
        </is>
      </c>
    </row>
    <row r="14">
      <c r="A14" s="4" t="inlineStr">
        <is>
          <t>Entity Address, State or Provinc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485-8080</t>
        </is>
      </c>
    </row>
    <row r="18">
      <c r="A18" s="4" t="inlineStr">
        <is>
          <t>Title of 12(b) Security</t>
        </is>
      </c>
      <c r="B18" s="4" t="inlineStr">
        <is>
          <t>Common Stock, $0.0001 par value</t>
        </is>
      </c>
    </row>
    <row r="19">
      <c r="A19" s="4" t="inlineStr">
        <is>
          <t>Trading Symbol</t>
        </is>
      </c>
      <c r="B19" s="4" t="inlineStr">
        <is>
          <t>NOV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18815892</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4671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ing Arrangements</t>
        </is>
      </c>
      <c r="B1" s="2" t="inlineStr">
        <is>
          <t>9 Months Ended</t>
        </is>
      </c>
    </row>
    <row r="2">
      <c r="B2" s="2" t="inlineStr">
        <is>
          <t>Sep. 30, 2021</t>
        </is>
      </c>
    </row>
    <row r="3">
      <c r="A3" s="3" t="inlineStr">
        <is>
          <t>Collaboration Arrangements [Abstract]</t>
        </is>
      </c>
    </row>
    <row r="4">
      <c r="A4" s="4" t="inlineStr">
        <is>
          <t>Licensing Arrangements</t>
        </is>
      </c>
      <c r="B4" s="4" t="inlineStr">
        <is>
          <t xml:space="preserve">Licensing Arrangements Sato License Agreement Significant Terms On January 12, 2017, the Company entered into a license agreement, and related first amendment, with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of which the Company received a payment of 0.5 billion JPY (approximately $4,572 USD) during the second quarter of 2021.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gel with anti-viral properties being developed as a treatment for mollusc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only be obligated to pay Reedy Creek a low single digits royalty on net sales of such products. The Company determined that the Reedy Creek Purchase Agreement is within the scope of Accounting Standards Codification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 or other payment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densed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densed consolidated statements of operations and comprehensive loss within research and development expenses associated with the SB206 program.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B-SIMPLE4 Phase 3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During the three months ended June 30, 2021, after the announcement of the B-SIMPLE4 positive top-line results on June 11, 2021, the Company reassessed and identified additional estimated costs necessary to progress the SB206 program to a potential United States regulatory approval. As such, the estimated regulatory costs subject to the Ligand funding has increased from prior periods. Therefore, the Company noted that for the three and six months period ended June 30, 2021, the Company reflected this change in estimate and recorded accretion of the liability associated with the Ligand Funding Agreement. The Company will continue to monitor and adjust its estimated regulatory cost, through approval, as nee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September 30, 2021;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On May 20, 2021, the Company received one such non-contingent milestone payment in the form of a payment of 0.5 billion JPY (approximately $4,572 USD) related to achievement of a time-based developmental milestone. The payment terms contained within the Amended Sato Agreement related to upfront, developmental milestone and sales milestone payments are of a short-term nature and, therefore, do not represent a financing component requiring additional consideration. The following table presents the Company’s contract assets and contract liabilities balances for the periods indicated. Contract Asset Contract Liability Net Deferred Revenue December 31, 2020 $ 4,843 $ 16,071 $ 11,228 September 30, 2021 $ 4,494 $ 13,898 $ 9,404 Short-term Deferred Revenue Long-term Deferred Revenue Net Deferred Revenue December 31, 2020 $ 2,990 $ 8,238 $ 11,228 September 30, 2021 $ 2,586 $ 6,818 $ 9,404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 during the three and nine months ended September 30, 2021 was associated with (i) the recognition of license and collaboration revenue associated with the Company’s performance during the period (continued amortization of deferred revenue); and (ii) the impact of foreign currency exchange rate fluctuations. As of December 31, 2020, the Company had an unconditional right to receive consideration of $4,843, based on a time-based developmental milestone payment that became due and payable as of December 31, 2020. Therefore, as of December 31, 2020, the Company presented this milestone payment in contracts and grants receivable within its condensed consolidated balance sheets. During the nine months ended September 30, 2021, the Company received payment of $4,572 related to achievement of this time-based developmental milestone, with the difference between the amount received and the balance presented as of December 31, 2020 being due to foreign currency fluctuations. During the three and nine months ended September 30, 2021, the Company recognized $680 and $2,174, respectively, in license and collaboration revenue under this agreement. During the three and nine months ended September 30, 2020, the Company recognized $1,100 and $3,224, respectively, in license and collaboration revenue under this agreement. During the three and nine months ended September 30, 2021, the Company recognized income of $7 and expense of $621, respectively, related to foreign currency adjustments related to the contract asset and contract receivable, presented within other income (expense), net within the accompanying condensed consolidated statements of operations and comprehensive loss.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September 30, 2021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During the third quarter of 2020, Sato prepared, and the Company reviewed, an SB206 Japanese development program timeline that supported a 7.5 year performance period estimate completing in the third quarter of 2024. The SB204 Japanese development plan and program timeline was not presented by Sato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In November of 2020, Sato determined its initial Japanese Phase 1 study for SB206 would require an amended design, including evaluation of potential lower dose strengths, to further refine dose tolerability in a subsequent Phase 1 study. Based upon (i) the need for an additional Phase 1 study; (ii) Sato’s estimated comprehensive developmental schedule for SB206, including additional post-Phase 1 clinical trials; and (iii) current and future Japanese clinical trial material manufacturing and technical transfer considerations, the Company concluded that a prospective delay in Sato’s overall SB206 Japanese development plan had occurred. The Company estimates the program timeline to be extended by 1.75 years from its previous estimate, and a corresponding extension of the performance period estimate to 9.25 years, completing in the second quarter of 2026. In late July 2021, Sato communicated an updated plan regarding its amended design for its additional Japanese Phase 1 study for SB206. The amended study design includes evaluation of potential lower dose strengths, including potential further refinement in a subsequent dose tolerability study. As part of the communication regarding these Phase 1 studies, Sato also communicated an updated comprehensive timeline for the Japanese SB206 program. The updated timeline assumes that the 12% formulation is appropriate to proceed for development in Japan, and is to be reassessed based on the findings of the Phase 1 study. Based upon (i) the expected timing of the additional Phase 1 study, including a subsequent dose tolerability study; (ii) Sato’s estimated comprehensive developmental schedule for SB206, including additional post-Phase 1 clinical trials; and (iii) current and future Japanese clinical trial material manufacturing and technical transfer considerations, including the manufacturing site for drug product, the Company concluded that a prospective delay in Sato’s overall SB206 Japanese development plan had occurred. The Company estimates the program timeline to be extended by 0.75 years from its previous estimate, and a corresponding extension of the performance period estimate to 10 years, completing in the first quarter of 2027. The Company understands that the progression of the Japanese SB204 program could follow the same timeline as the Japanese SB206 program, subject to the nature of the results of Sato’s comprehensive asset developmental program, including SB206. The change in estimate related to the expected duration of the combined SB204 and SB206 development program timeline that occurred in July 2021 resulted in a decrease of $34 in monthly license and collaboration revenue, as compared to amounts that would have been recorded under the previous timeline. Based on the timing of this change in estimate, beginning in the third quarter of 2021, the Company recognized a lower amount of license and collaboration revenue, as compared to the first and second quarter of 2021. Prospective periods will reflect the impact of this change in estimate that occurred in July 2021, as compared to the previous timeline, based on the current timeline and the effective difference in monthly revenue recognized under the Amended Sato Agreement. The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completion of the B-SIMPLE4 Phase 3 trial in the United States, which has been and may be further impacted by the COVID-19 pandemic; (iii) the API and drug product supply chain progression, including the Company’s build-out of further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Contract Costs—Amended 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that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Amended Sato Agreement include certain intellectual property rights which the Company has licensed from UNC. Under the UNC License Agreement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Performance Obligations under the Amended Sato Agreement The net amount of existing performance obligations under long-term contracts unsatisfied as of September 30, 2021 was $9,404. The Company expects to recognize approximately 19%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3.9 billion JPY), as well as percentage-based royalty payments in the Amended Sato Agreement that are contingent upon future sales. Government Contracts and Grant Revenue The Company assessed the following federal grants in accordance with Topic 958 and concluded that both represent conditional non-exchange transactions. In August 2019, the Company received a Phase 1 federal grant of approximately $223 (the “NIH Phase 1 Grant”) from the National Institutes of Health (the “NIH”). The funds are to be used to advance formulation development of a nitric oxide-containing intravaginal gel (WH602) designed to treat high-risk human papilloma virus (“HPV”) infections that can lead to cervical intraepithelial neoplasia (“CIN”). The specific focus is to ensure the nitric oxide delivery from the gel replicates doses of nitric oxide previously demonstrated to be effective against HPV in the Company’s clinical and in vitro studies. In February 2020, following the successful progression of the NIH Phase 1 Grant, the Company was awarded a Phase 2 federal grant of approximately $997 from the NIH (the “NIH Phase 2 Grant”) that will enable the conduct of IND-enabling toxicology and pharmacology studies and other preclinical activity with respect to WH602. The NIH Phase 2 Grant funds will be received by the Company in the form of periodic cost reimbursements as the underlying research and development activities are performed. The Company was awarded additional funding of $126 in March 2021 and may be eligible to receive additional funding as part of the NIH Phase 2 Grant, all of which was or will be subject to availability of NIH funds and satisfactory progress of the project. Revenue recognized under the NIH Phase 1 Grant and NIH Phase 2 Grant was $57 and $119 during the three and nine months ended September 30, 2021, respectively. Revenue recognized under the NIH Phase 1 Grant and NIH Phase 2 Grant was $104 and $133 during the three and nine months ended September 30, 2020, respectively. In September 2019, the Company received a grant from the United States Department of Defense’s Congressionally Directed Medical Research Programs of approximately $1,113 as part of its Peer Reviewed Cancer Research Program. The grant supports the development of a non-gel formulation product candidate (WH504) designed to treat high-risk HPV infections that can lead to CIN, with well-characterized physical chemical properties suitable for intravaginal administration. In addition, the grant supports the evaluation of the effect of varying concentrations and treatment durations of berdazimer sodium (NVN1000) against HPV-18 in human raft cell culture in vitro studies. Revenue recognized under this grant was $0 and $10 during the three and nine months ended September 30, 2021, respectively. Revenue recognized under this grant was $113 and $494 during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9 Months Ended</t>
        </is>
      </c>
    </row>
    <row r="2">
      <c r="B2" s="2" t="inlineStr">
        <is>
          <t>Sep. 30, 2021</t>
        </is>
      </c>
    </row>
    <row r="3">
      <c r="A3" s="3" t="inlineStr">
        <is>
          <t>Collaboration Arrangements [Abstract]</t>
        </is>
      </c>
    </row>
    <row r="4">
      <c r="A4" s="4" t="inlineStr">
        <is>
          <t>Research and Development Arrangements</t>
        </is>
      </c>
      <c r="B4" s="4" t="inlineStr">
        <is>
          <t xml:space="preserve">Licensing Arrangements Sato License Agreement Significant Terms On January 12, 2017, the Company entered into a license agreement, and related first amendment, with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of which the Company received a payment of 0.5 billion JPY (approximately $4,572 USD) during the second quarter of 2021.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gel with anti-viral properties being developed as a treatment for mollusc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only be obligated to pay Reedy Creek a low single digits royalty on net sales of such products. The Company determined that the Reedy Creek Purchase Agreement is within the scope of Accounting Standards Codification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 or other payment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gel with anti-viral properties being developed as a treatment for mollusc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as a treatment for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densed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densed consolidated statements of operations and comprehensive loss within research and development expenses associated with the SB206 program.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B-SIMPLE4 Phase 3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During the three months ended June 30, 2021, after the announcement of the B-SIMPLE4 positive top-line results on June 11, 2021, the Company reassessed and identified additional estimated costs necessary to progress the SB206 program to a potential United States regulatory approval. As such, the estimated regulatory costs subject to the Ligand funding has increased from prior periods. Therefore, the Company noted that for the three and six months period ended June 30, 2021, the Company reflected this change in estimate and recorded accretion of the liability associated with the Ligand Funding Agreement. The Company will continue to monitor and adjust its estimated regulatory cost, through approval, as nee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consisted of the following: September 30, 2021 December 31, 2020 Computer equipment $ 58 $ 67 Furniture and fixtures 23 34 Laboratory equipment 4,091 2,930 Office equipment 183 72 Leasehold improvements 7,314 562 Property and equipment, gross 11,669 3,665 Less: Accumulated depreciation and amortization (1,480) (1,259) Total property and equipment, net $ 10,189 $ 2,406 Depreciation and amortization expense was $104 and $242 for the three and nine months ended September 30, 2021, respectively, and $120 and $1,107 for the three and nine months ended September 30, 2020, respectively. During the second quarter of 2020, the Company met the relevant criteria for reporting certain property and equipment as held for sale on June 29, 2020, and as a result, the Company stopped recording depreciation expense on that date, assessed the property and equipment assets for impairment pursuant to FASB Topic 360, Property, Plant, and Equipment , and reclassified the remaining carrying value of the assets held for sale as current assets in its condensed consolidated balance sheets as of June 30, 2020. Certain events and transactions occurred during the third quarter of 2020 that resulted in the disposition of assets and liabilities within the Company’s various disposal and asset groups, including the disposition of all assets and liabilities within the Company’s facility asset group on July 16, 2020 in conjunction with the lease termination transaction described in Note 8—Commitments and Contingencies. As of December 31, 2020, the Company had $114 of disposal group carrying value remaining, which was classified as assets held for sale in the accompanying condensed consolidated balance sheets. This disposal group and related assets consisted of certain manufacturing and laboratory equipment associated with the Company’s previous large scale drug manufacturing capability, which was being sold over time through a consignment seller. During the second quarter of 2021, the Company assessed the disposal group for recoverability and determined that the remaining carrying value of the disposal group had no fair value. As a result of this assessment, the Company recorded an impairment charge of $114 during the three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Obligations The Company leases office space and certain equipment under non-cancelable lease agreements. In accordance with ASC 842, Leases (Topic 842),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 Hopson Road Facility Lease In August 2015, the Company entered into a lease agreement for approximately 51,000 rentable square feet of facility space in Morrisville, North Carolina, commencing in April 2016 (the “Hopson Road Facility Lease”). On July 16, 2020, the Company entered into a Lease Termination Agreement (the “Termination Agreement”) with Durham Hopson, LLC (as successor-in-interest to Durham Hopson Road, LLC) (the “Landlord”), which provided for the early termination of the Hopson Road Facility Lease, subject to certain conditions. Pursuant to the terms of the Termination Agreement, the Hopson Road Facility Lease was terminated in connection with the Landlord entering into a lease with an unrelated third party (the “New Tenant”) for the premises in the building covered by the Hopson Road Facility Lease (the “New Tenant Lease”), which commenced on July 16, 2020. In connection with the termination of the Hopson Road Facility Lease pursuant to the Termination Agreement, the Company entered into a sublease agreement, which was effective upon the termination of the Hopson Road Facility Lease and the commencement of the New Tenant Lease, through which the Company began to sublease from the New Tenant approximately 12,000 square feet (reduced to approximately 10,000 square feet after August 31, 2020) in the building that was covered by the Hopson Road Facility Lease (the “Sublease”). The New Tenant and the Landlord entering into the New Tenant Lease was a condition precedent to the effectiveness of the termination of the Hopson Road Facility Lease pursuant to the Termination Agreement, and, in connection with the termination of the Hopson Road Facility Lease, the Landlord consented to the Sublease. The Company decommissioned and physically exited the premises covered by the Sublease during the three months ended March 31, 2021, and the Sublease’s material terms expired on March 31, 2021. Triangle Business Center Facility Lease On January 18, 2021, the Company entered into a Lease, dated as of January 18, 2021, as amended as of March 18, 2021 (the “TBC Lease”), by and between the Company and Copper II 2020, LLC (the “TBC Landlord”), pursuant to which the Company is leasing 15,623 rentable square feet located at a new location (the “Premises”). The Premises will serve as the Company’s new corporate headquarters. The Company is building out the Premises to support various cGMP activities, including research and development and small-scale manufacturing capabilities. These capabilities include the infrastructure necessary to support small-scale drug substance manufacturing and the ability to act as a primary, or secondary backup, component of a potential future commercial supply chain. The TBC Lease commenced on January 18, 2021 (the “Lease Commencement Date”). Rent under the TBC Lease commences on the earlier of (i) the date the Company occupies a certain portion of the Premises, as specified in the TBC Lease, for the purposes of conducting business therein, or (ii) nine months after the Lease Commencement Date, provided that the date for purposes of (ii) is subject to extension for any delay in the TBC Landlord’s delivery of the Premises to the Company in accordance with certain specifications set forth in the TBC Lease (the “Rent Commencement Date”). The term of the TBC Lease expires on the last day of the one hundred twenty-third calendar month after the Rent Commencement Date (and if the Rent Commencement Date does not occur on the first day of a calendar month, the period from the Rent Commencement Date to the first day of the next calendar month shall be included in the first such month for purposes of determining the duration of the term of the TBC Lease). The TBC Lease provides the Company with one option to extend the term of the TBC Lease for a period of five years, which would commence upon the expiration of the original term of the TBC Lease, with base rent of a market rate determined according to the TBC Lease; however, the renewal period was not included in the calculation of the lease obligation as the Company determined it was not reasonably certain to exercise the renewal option. The monthly base rent for the Premises will be approximately $40 for months 1-12. Beginning with month 13 and annually thereafter, the monthly base rent will be increased by 3%. Subject to certain terms, the TBC Lease provides that base rent will be abated for three months following the Rent Commencement Date. The Company is obligated to pay its pro-rata portion of taxes and operating expenses for the building as well as maintenance and insurance for the Premises, all as provided for in the TBC Lease. The TBC Landlord has agreed to provide the Company with a tenant improvement allowance in an amount not to exceed $130 per rentable square foot, totaling approximately $2,031. The tenant improvement allowance will be paid over four equal installments corresponding with work performed by the Company. Pursuant to the terms of the TBC Lease, the Company delivered to the TBC Landlord a letter of credit in the amount of $472 as collateral for the full performance by the Company of all of its obligations under the TBC Lease and for all losses and damages the TBC Landlord may suffer as a result of any default by the Company under the TBC Lease. Cash funds maintained in a separate deposit account at the Company’s financial institution to fully secure the letter of credit are presented as restricted cash in non-current assets on the accompanying condensed consolidated balance sheets. Rent expense, including both short-term and variable lease components associated with the Hopson Road Facility Lease and the TBC Lease, as applicable, was $100 and $356 for the three and nine months ended September 30, 2021, respectively, and $53 and $448 for the three and nine months ended September 30, 2020, respectively. The weighted average remaining lease term for the TBC Lease and weighted average discount rate for the TBC Lease are 10.42 years and 8.35%, respectively, as of September 30, 2021. Future net minimum lease payments as of September 30, 2021 were as follows: Maturity of Lease Liabilities Operating Lease 2021 $ (508) 2022 (69) 2023 493 2024 508 2025 523 2026 and beyond 3,542 Total future undiscounted lease payments $ 4,489 Add: reclassification of discounted net cash inflows to other current assets $ 419 Less: imputed interest $ (1,935) Total reported lease liability $ 2,973 The table above reflects payments for an operating lease with a remaining term of one year or more, but does not include obligations for short-term leases. In addition, the net cash inflow related to the 2021 and 2022 fiscal year presented above relates to the expected timing of the tenant improvement allowance of $2,031 being funded by the TBC Landlord, which the Company reasonably expects to receive within the next twelve months, partially offset by expected lease payments for the corresponding period. Components of lease assets and liabilities as of September 30, 2021 were as follows: As of September 30, 2021 Leases Assets Other current asset related to leasing arrangement, net $ 419 Right-of-use lease assets 1,343 Total assets $ 1,762 Liabilities Noncurrent operating lease liabilities $ 2,973 Total lease liabilities $ 2,973 During the three month period ended September 30, 2021, the Company received $1,015 related to payments as part of the total TBC Landlord funded tenant improvement allowance. The effective discounted value of the remaining tenant improvement allowance payments, of the total tenant improvement allowance of $2,031 being funded by the TBC Landlord, partially offset by the expected lease payments by the Company within the next twelve months results in a net balance of $419. This net amount is presented within the condensed consolidated balance sheets as other current asset related to leasing arrangement, net as of September 30, 2021. Furthermore, this amount is also included in long-term lease liabilities within the condensed consolidated balance sheets as of September 30, 2021.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in addition to potential third-party manufacturers for the manufacture of our product candidates. The scope of the services under these agreements can generally be modified at any time, and these agreements can generally be terminated by either party after a period of notice and receipt of written notice. There have been no material contract terminations as of September 30, 2021. See Note 3—Research and Development Licenses regarding the Company’s research and development license agreements. See Note 6—Research and Development Arrangements regarding the Purchase Agreement with Reedy Creek and the Funding Agreement with Ligand. See Note 10—Stockholders’ Equity (Deficit) regarding outstanding warrants relating to the January 2018 Public Offering, the March 2020 Public Offering and the March 2020 Registered Direct Offering. Development Services Agreement In July 2021, the Company entered into a development services agreement with a third-party full-scale API manufacturer for certain manufacturing process feasibility services including process familiarization, safety assessments, preliminary engineering studies, and initial process and analytical methods determination. Following the successful completion of certain preliminary activities with this third-party API manufacturer and other preparatory activities, the Company would then proceed with the third-party API manufacturer beyond the initial stages noted above, in which case the Company expects to incur substantial costs associated with technical transfer efforts, capital expenditures, manufacturing capabilities, and certain quantities of its drug substance. Legal Proceedings The Company is not currently a party to any material legal proceedings and is not aware of any claims or actions pending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As part of a strategic objective to reduce the Company’s costs related to internal resources, facilities, and infrastructure capabilities, the Company took actions in February 2020 to reduce the Company’s internal resources. Employee severance costs associated with this action were $59, which were expensed during the first quarter of 2020. See Note 11—Stock-Based Compensation regarding stock options and stock appreciation rights. See Note 12—Tangible Stockholder Return Plan regarding the Tangible Stockholder Return Plan adopted in August 2018, as amended and restated on May 2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9 Months Ended</t>
        </is>
      </c>
    </row>
    <row r="2">
      <c r="B2" s="2" t="inlineStr">
        <is>
          <t>Sep. 30, 2021</t>
        </is>
      </c>
    </row>
    <row r="3">
      <c r="A3" s="3" t="inlineStr">
        <is>
          <t>Debt Disclosure [Abstract]</t>
        </is>
      </c>
    </row>
    <row r="4">
      <c r="A4" s="4" t="inlineStr">
        <is>
          <t>Paycheck Protection Program</t>
        </is>
      </c>
      <c r="B4" s="4" t="inlineStr">
        <is>
          <t>Paycheck Protection ProgramOn April 22, 2020, the Company entered into a promissory note, which was subsequently amended (the “Note”), evidencing an unsecured loan in the amount of approximately $956 made to the Company (the “Loan”) under the Paycheck Protection Program (the “PPP”). The PPP was established under the Coronavirus Aid, Relief, and Economic Security Act (the “CARES Act”) and is administered by the United States Small Business Administration (the “SBA”). The Loan was made through PNC Bank, National Association. Subject to the terms of the Note, the Loan bears interest at a fixed rate of one percent (1%) per annum. Under the terms of the CARES Act, PPP loan recipients can apply for and be granted forgiveness for all or a portion of loans granted under the PPP, with such forgiveness to be determined, subject to limitations, based on the use of loan proceeds for payment of permitted and program-eligible expenses. Interest payable on the Note may be forgiven only if the SBA agrees to pay such interest on the forgiven principal amount of the Note. The Company previously applied for and during the second quarter of 2021 received notification of forgiveness of the entire loan balance, including any accrued interest. Based upon the Notice of Paycheck Protection Program Forgiveness Payment received by the Company from the SBA, as of June 14, 2021, the forgiveness of the principal balance of $956 is presented within the condensed consolidated statements of operations as a gain on debt extinguish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Stockholders’ Equity (Deficit) Capital Structure In conjunction with the completion of the Company’s initial public offering in September 2016, the Company amended its restated certificate of incorporation and amended and restated its bylaws. The amendment provided for 210,000,000 authorized shares of capital stock, of which 200,000,000 shares are designated as $0.0001 par value common stock and 10,000,000 shares are designated as $0.0001 par value preferred stock. At the Company’s Annual Meeting of Stockholders held on July 28, 2020 (the “2020 Annual Meeting”), the Company’s stockholders approved the amendment to the Restated Certificate of Incorporation of the Company to effect a reverse stock split of the Company’s common stock at a ratio of not less than one-for-two and not more than one-for-fifteen, with such ratio and the implementation and timing of such reverse stock split to be determined by the Company’s board of directors in its sole discretion. On May 18, 2021, the Company’s board of directors approved a one-for-ten reverse stock split of the Company’s issued and outstanding common stock. On May 24, 2021, the Company filed with the Secretary of State of the State of Delaware a Certificate of Amendment to the Restated Certification of Incorporation of the Company in order to effect the Reverse Stock Split. The Reverse Stock Split became effective as of 5:00 p.m. Eastern Time on May 25, 2021, and the Company’s common stock began trading on a split-adjusted basis on May 26, 2021. As a result of the Reverse Stock Split, on the effective date thereof, each outstanding ten (10) shares of common stock combined into and became one (1) share of common stock, and the number of the Company’s issued and outstanding shares of common stock was reduced to 15,170,678. The accompanying condensed consolidated financial statements and related notes give retroactive effect to the Reverse Stock Split. June 2021 Public Offering On June 17, 2021, the Company entered into an underwriting agreement with Cantor Fitzgerald &amp; Co., as underwriter, pursuant to which the Company agreed to issue and sell an aggregate of 3,636,364 shares of the Company’s common stock at a price to the public of $11.00 per share, less underwriting discounts and commissions. The Company also granted the underwriter a 30-day option (the “Underwriter Option”) to purchase up to an additional 545,454 shares of common stock at the public offering price, less underwriting discounts and commissions. The June 2021 Public Offering closed on June 21, 2021, and the Underwriter Option expired unexercised in July 2021. Net proceeds from the June 2021 Public Offering were approximately $37,236 after deducting underwriting discounts and commissions and offering expenses of approximately $2,764. Offering costs were netted against the offering proceeds and recorded to additional paid-in capital. The June 2021 Public Offering was made pursuant to the Company’s effective shelf registration statement on Form S-3 (No. 333-236583), filed with the Securities and Exchange Commission (“SEC”) and declared effective by the SEC on April 10, 2020, including a prospectus contained therein dated as of April 10, 2020, as supplemented by a prospectus supplement, dated June 17, 2021. March 2020 Public Offering On February 27, 2020, the Company entered into an underwriting agreement with H.C. Wainwright, as underwriter, relating to the offering, issuance and sale of 1,400,000 shares of common stock, pre-funded warrants to purchase 433,333 shares of common stock (the “CMPO Pre-Funded Warrants”), and accompanying common warrants to purchase up to an aggregate of 1,833,333 shares of common stock (the “firm warrants”). The Company also granted H.C. Wainwright, as underwriter, a 30-day option to purchase up to 275,000 additional shares of common stock and/or common warrants to purchase up to an aggregate of 275,000 shares of common stock, which H.C. Wainwright partially exercised on March 2, 2020 to purchase 149,860 shares of common stock and common warrants to purchase 275,000 shares of common stock (the “option warrants,” and together with the firm warrants, the “CMPO Common Warrants”). The combined price to the public in this offering for each share of common stock and accompanying common warrants was $3.00, and the combined price to the public in this offering for each pre-funded warrant and accompanying common warrant was $2.999. The March 2020 Public Offering closed on March 3, 2020. At closing, the Company also issued to designees of H.C. Wainwright, as underwriter, warrants to purchase an aggregate of up to 59,496 shares of common stock (the “CMPO UW Warrants”) representing 3.0% of the aggregate number of shares of common stock sold and shares of common stock underlying the pre-funded warrants sold in the March 2020 Public Offering. Net proceeds from the offering were approximately $5,158 after deducting underwriting discounts and commissions and offering expenses of approximately $791. Offering costs were netted against the offering proceeds and recorded to additional paid-in capital. During the first quarter of 2020, all of the CMPO Pre-Funded Warrants were exercised in full, such that there were no more of the CMPO Pre-Funded Warrants outstanding as of March 31, 2020. The CMPO Pre-Funded Warrants had an exercise price of $0.001 per share. The CMPO Common Warrants have an exercise price of $3.00 per share and expire five years from the date of issuance. During the nine months ended September 30, 2021, warrant holders exercised 10,000 of the CMPO Common Warrants for total proceeds of approximately $30. From the March 3, 2020 closing date of the March 2020 public offering through September 30, 2021, warrant holders exercised a total of 1,855,917 of the CMPO Common Warrants for total proceeds of approximately $5,568. There were 252,417 of the CMPO Common Warrants outstanding as of September 30, 2021. The CMPO UW Warrants have an exercise price of $3.75 per share and expire five years from the date of issuance. During the nine months ended September 30, 2021, warrant holders exercised 48,192 of the CMPO UW Warrants for total proceeds of approximately $181. None of the CMPO UW Warrants were exercised during 2020. There were 11,304 of the CMPO UW Warrants outstanding as of September 30, 2021. Common warrants and underwriter warrants. The CMPO Common Warrants and CMPO UW Warrants include certain provisions that establish warrant holder settlement rights that take effect upon the occurrence of certain fundamental transactions. The CMPO Common Warrants and the CMPO UW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CMPO Common Warrants and the CMPO UW Warrants (whether in cash, stock or a combination thereof) is determined based upon a Black-Scholes value that is calculated using inputs as specified in the CMPO Common Warrants and the CMPO UW Warrants, including a defined volatility input equal to the greater of the Company’s 100-day historical volatility or 100%. The CMPO Common Warrants and CMPO UW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assessed the CMPO Common Warrants and the CMPO UW Warrants for appropriate equity or liability classification pursuant to the Company’s accounting policy. During this assessment, the Company determined (i) the CMPO Common Warrants and the CMPO UW Warrants did not constitute a liability under ASC 480; (ii) the CMPO Common Warrants and the CMPO UW Warrants met the definition of a derivative under ASC 815; (iii) the warrant holder’s option to receive a net cash settlement payment under the CMPO Common Warrants and the CMPO UW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CMPO Common Warrants and the CMPO UW Warrants are indexed to the Company’s common stock; and (vi) the CMPO Common Warrants and the CMPO UW Warrants met all other conditions for equity classification under ASC 480 and ASC 815. Based on the results of this assessment, the Company concluded that the CMPO Common Warrants and the CMPO UW Warrants are freestanding equity-linked derivative instruments that met the criteria for the own-equity scope exception to derivative accounting under ASC 815. Accordingly, the CMPO Common Warrants and the CMPO UW Warrants were classified as equity and were accounted for as a component of additional paid-in capital at the time of issuance. Pre-funded warrants . The CMPO Pre-Funded Warrants’ fundamental transaction provision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was being offered and paid to the stockholders of the Company in connection with the fundamental transaction, whether that consideration be in the form of cash, stock or any combination thereof. The CMPO Pre-Funded Warrants also included a separate provision whereby the exercisability of the warrants could be limited if, upon exercise, the warrant holder or any of its affiliates would beneficially own more than 4.99% (or an amount up to 9.99% if the holder so elects) of the Company’s common stock. The Company assessed the CMPO Pre-Funded Warrants for appropriate equity or liability classification pursuant to the Company’s accounting policy. During this assessment, the Company determined the CMPO Pre-Funded Warrants were freestanding instruments that did not meet the definition of a liability pursuant to ASC 480 and did not meet the definition of a derivative pursuant to ASC 815. The CMPO Pre-Funded Warrants were indexed to the Company’s common stock and met all other conditions for equity classification under ASC 480 and ASC 815. Based on the results of this assessment, the Company concluded that the CMPO Pre-Funded Warrants were freestanding equity-linked financial instruments that met the criteria for equity classification under ASC 480 and ASC 815. Accordingly, the CMPO Pre-Funded Warrants were classified as equity and were accounted for as a component of additional paid-in capital at the time of issuance. March 2020 Registered Direct Offering On March 24, 2020, the Company entered into a securities purchase agreement with several institutional and accredited investors, pursuant to which the Company agreed to sell and issue, in a registered direct offering priced at the market, an aggregate of 1,055,000 shares of the Company’s common stock and pre-funded warrants to purchase 805,465 shares of common stock (the “RDO Pre-Funded Warrants”). The purchase price for each share of common stock was $4.30, and the price for each pre-funded warrant was $4.299. The March 2020 Registered Direct Offering closed on March 26, 2020. At closing, the Company also issued to designees of H.C. Wainwright, as placement agent, warrants to purchase an aggregate of up to 55,814 shares of common stock (the “RDO PA Warrants”) representing 3.0% of the aggregate number of shares of common stock sold and shares of common stock underlying the pre-funded warrants sold in the March 2020 Registered Direct Offering. Net proceeds from the offering were approximately $7,225 after deducting fees and commissions and offering expenses of approximately $774. Offering costs were netted against the offering proceeds and recorded to additional paid-in capital. During the first nine months of 2020, warrant holders exercised all of the 805,465 of the RDO Pre-Funded Warrants, and none of the RDO Pre-Funded Warrants were outstanding as of September 30, 2021. The RDO Pre-Funded Warrants had an exercise price of $0.001 per share. The RDO PA Warrants have an exercise price of $5.375 per share and expire five years from the date of issuance. None of the RDO PA Warrants were exercised during the year ended December 31, 2020. During the nine months ended September 30, 2021, warrant holders exercised 45,209 of the RDO PA Warrants for total proceeds of approximately $243, and there were 10,605 of the RDO PA Warrants outstanding as of September 30, 2021. Placement agent warrants. The RDO PA Warrants contain substantially similar terms as the CMPO UW Warrants, including fundamental transaction settlement provisions. The Company conducted an assessment of the RDO PA Warrants for appropriate equity or liability classification pursuant to the Company’s accounting policy. The Company reached the same determinations as described above for the CMPO UW Warrants, and the Company concluded that the RDO PA Warrants are freestanding equity-linked derivative instruments that met the criteria for the own-equity scope exception to derivative accounting under ASC 815. Accordingly, the RDO PA Warrants were classified as equity and were accounted for as a component of additional paid-in capital at the time of issuance. Pre-funded warrants . The RDO Pre-Funded Warrants contained substantially similar terms as the CMPO Pre-Funded Warrants, including fundamental transaction settlement provisions that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ompany conducted an assessment of the RDO Pre-Funded Warrants for appropriate equity or liability classification pursuant to the Company’s accounting policy. The Company reached the same determinations as described above for the CMPO Pre-Funded Warrants, and the Company concluded that the RDO Pre-Funded Warrants were freestanding equity-linked financial instruments that met the criteria for equity classification under ASC 480 and ASC 815. Accordingly, the RDO Pre-Funded Warrants were classified as equity and were accounted for as a component of additional paid-in capital at the time of issuance. January 2018 Offering On January 9, 2018, the Company completed a public offering of its common stock and warrants pursuant to the Company’s then-effective shelf registration statement (the “January 2018 Offering”), pursuant to which it sold an aggregate of 1,000,000 shares of common stock and warrants to purchase up to 1,000,000 shares of the Company’s common stock at a public offering price of $38.00 per share of common stock and accompanying warrant. The warrant exercise price is $46.60 per share and will expire four years from the date of issuance. Based on the results of the Company’s assessment of the warrants for appropriate equity or liability classification, the Company determined that the warrants issued in connection with the January 2018 Offering are freestanding equity-linked derivative instruments that met the criteria for the own-equity scope exception to derivative accounting under ASC 815. Accordingly, such warrants were classified as equity and were accounted for as a component of additional paid-in capital at the time of issuance. During the nine months ended September 30, 2021, warrant holders exercised 150 of the warrants issued in the January 2018 Offering. There were no exercises of warrants issued in the January 2018 Offering during the nine months ended September 30, 2020. The following table presents outstanding warrants to purchase the Company’s common stock for the periods indicated. September 30, 2021 December 31, 2020 Exercise Warrants to purchase common stock issued in the January 2018 Offering 999,850 1,000,000 $ 46.60 Warrants to purchase common stock issued in the March 2020 Public Offering 252,417 262,417 3.00 Underwriter warrants to purchase common stock associated with the March 2020 Public Offering 11,304 59,496 3.75 Placement agent warrants to purchase common stock issued in the March 2020 Registered Direct Offering 10,605 55,814 5.375 1,274,176 1,377,727 The weighted average exercise price per share for warrants outstanding as of September 30, 2021 and December 31, 2020 was $37.24 and $34.77, respectively. July 2020 Aspire Common Stock Purchase Agreement On July 21, 2020, the Company entered into the July 2020 Aspire CSPA, which provides that, upon the terms and subject to the conditions and limitations set forth therein, Aspire Capital is committed to purchase up to an aggregate of $30,000 of shares of the Company’s common stock at the Company’s request from time to time during the 30-month term of the July 2020 Aspire CSPA. Upon execution of the July 2020 Aspire CSPA, the Company agreed to sell to Aspire Capital 555,555 shares of its common stock at $9.00 per share for proceeds of $5,000. In consideration for entering into the July 2020 Aspire CSPA, upon satisfaction of certain conditions under the July 2020 Aspire CSPA, the Company issued to Aspire Capital 100,000 shares of the Company’s common stock (the “July 2020 Commitment Shares”). The July 2020 Commitment Shares, valued at approximately $847, were recorded in July 2020 as non-cash costs of equity financing and included within general and administrative expenses in the accompanying condensed consolidated statements of operations and comprehensive loss. The July 2020 Aspire CSPA replaced the June 2020 Aspire CSPA, which was terminated under the terms of the July 2020 Aspire CSPA. Concurrently with entering into the July 2020 Aspire CSPA, the Company also entered into a registration rights agreement with Aspire Capital, in which the Company agreed to file with the SEC one or more registration statements, as necessary, and to the extent permissible and subject to certain exceptions, to register under the Securities Act of 1933, as amended, the sale of the shares of the Company’s common stock that may be issued to Aspire Capital under the July 2020 Aspire CSPA. On July 23, 2020, the Company filed with the SEC a prospectus supplement to the Company’s effective shelf Registration Statement on Form S-3 (File No. 333-236583) registering all of the shares of common stock that may be offered to Aspire Capital from time to time. Under the terms of the July 2020 Aspire CSPA, on any trading day selected by the Company, the Company has the right, in its sole discretion, to present Aspire Capital with a purchase notice (each, a “July 2020 Purchase Notice”), directing Aspire Capital (as principal) to purchase up to 30,000 shares of the Company’s common stock per business day, up to an aggregate of $30,000 (including the initial purchase shares) of the Company’s common stock in the aggregate at a per share price (the “July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may not exceed $500, unless otherwise mutually agreed. The parties may mutually agree to increase the number of shares of the Company’s common stock that may be purchased per trading day pursuant to the terms of the July 2020 Aspire CSPA to up to 200,000 shares. In addition, on any date on which the Company submits a July 2020 Purchase Notice to Aspire Capital in an amount equal to 30,000 shares, the Company also has the right, in its sole discretion, to present Aspire Capital with a volume-weighted average price purchase notice (each, a “July 2020 VWAP Purchase Notice”) directing Aspire Capital to purchase an amount of stock equal to up to 30% of the aggregate shares of the Company’s common stock traded on its principal market on the next trading day (the “July 2020 VWAP Purchase Date”), subject to a maximum number of shares the Company may determine. The purchase price per share pursuant to such July 2020 VWAP Purchase Notice is generally 97% of the volume-weighted average price for the Company’s common stock traded on its principal market on the July 2020 VWAP Purchase Date. The July 2020 Purchase Price will be adjusted for any reorganization, recapitalization, non-cash dividend, stock split, or other similar transaction occurring during the period(s) used to compute the July 2020 Purchase Price. The Company may deliver multiple July 2020 Purchase Notices and July 2020 VWAP Purchase Notices to Aspire Capital from time to time during the term of the July 2020 Aspire CSPA, so long as the most recent purchase has been completed. The July 2020 Aspire CSPA provides that the Company and Aspire Capital shall not effect any sales under the July 2020 Aspire CSPA on any purchase date where the closing sale price of the Company’s common stock is less than $0.15. There are no trading volume requirements or restrictions under the July 2020 Aspire CSPA, and the Company will control the timing and amount of sales of the Company’s common stock to Aspire Capital. Aspire Capital has no right to require any sales by the Company, but is obligated to make purchases from the Company as directed by the Company in accordance with the July 2020 Aspire CSPA. There are no limitations on use of proceeds, financial or business covenants, restrictions on future financing transactions, rights of first refusal, participation rights, penalties or liquidated damages in the July 2020 Aspire CSPA. The July 2020 Aspire CSPA may be terminated by the Company at any time, at its discretion, without any penalty or additional cost to the Company. Aspire Capital has agreed that neither it nor any of its agents, representatives and affiliates shall engage in any direct or indirect short-selling or hedging of the Company’s common stock during any time prior to the termination of the July 2020 Aspire CSPA. Any proceeds the Company receives under the July 2020 Aspire CSPA are expected to be used for working capital and general corporate purposes. The July 2020 Aspire CSPA provides that the number of shares that may be sold pursuant to the July 2020 Aspire CSPA will be limited to 2,543,364 shares (the “July 2020 Exchange Cap”), which represents 19.99% of the Company’s outstanding shares of common stock on July 21, 2020, unless stockholder approval or an exception pursuant to the rules of the Company’s principal market, currently the Nasdaq Capital Market, is obtained to issue more than 19.99%. This limitation will not apply if, at any time the July 2020 Exchange Cap is reached and at all times thereafter, the average price paid for all shares issued under the July 2020 Aspire CSPA is equal to or greater than $5.907, which is the arithmetic average of the five closing sale prices of the Company’s common stock immediately preceding the execution of the July 2020 Aspire CSPA. The Company is not required or permitted to issue any shares of common stock under the July 2020 Aspire CSPA if such issuance would breach its obligations under the rules or regulations of the Nasdaq Capital Market. The Company may, in its sole discretion, determine whether to obtain stockholder approval to issue more than 19.99% of its outstanding shares of Common Stock hereunder if such issuance would require stockholder approval under the rules or regulations of the Nasdaq Capital Market. During the nine months ended September 30, 2021, the Company sold 493,163 shares of its common stock at an average price of $12.84 for total proceeds of $6,334. From the inception of the July 2020 Aspire CSPA, as of September 30, 2021, the Company has sold 2,221,040 shares of its common stock at an average price of $8.10 per share, including 555,555 shares of its common stock at $9.00 which the Company agreed to sell to Aspire Capital upon execution of the July 2020 Aspire CSPA, for total proceeds of $17,995. As of September 30, 2021, the Company had $12,005 in remaining availability for sales of its common stock under the July 2020 Aspire CSPA. In addition to the limitations noted above, pursuant to the underwriting agreement relating to the June 2021 Public Offering, the Company is prohibited from issuing securities, including under the July 2020 Aspire CSPA, for a period until the 60th day after the date of the underwriting agreement (other than under certain circumstances set forth in the underwriting agreement). Common Stock The Company’s common stock has a par value of $0.0001 per share and consists of 200,000,000 authorized shares as of September 30, 2021 and December 31, 2020. There were 18,815,142 and 14,570,009 shares of voting common stock outstanding as of September 30, 2021 and December 31, 2020, respectively. The Company had reserved shares of common stock for future issuance as follows: September 30, 2021 December 31, 2020 Outstanding warrants to purchase common stock 1,274,176 1,377,727 Outstanding stock options (Note 11) 393,308 199,199 Outstanding stock appreciation rights (Note 11) 60,000 61,000 For possible future issuance under the 2016 Stock Plan (Note 11) 1,339,219 52,378 3,066,703 1,690,304 Preferred Stock The Company’s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2016 Stock Plan During the nine months ended September 30, 2021,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July 31, 2019, the Company’s stockholders approved an amendment to the 2016 Plan, to increase the number of shares reserved under the 2016 Plan by 1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At the Company’s Annual Meeting of Stockholders held on May 4, 2021, the Company’s stockholders approved an amendment to the 2016 Plan (“the 2016 Plan Amendment”), to increase the aggregate number of shares of the Company’s common stock authorized for issuance thereunder by 1,500,000 shares. This amendment was approved by the Company’s board of directors on March 10, 2021. The approval by the Company’s stockholders of the 2016 Plan Amendment was contingent upon the occurrence of certain other events, including that the 2016 Plan Amendment would become effective at the effective time of a certificate of amendment to the Company’s certificate of incorporation filed with the Secretary of State of the State of Delaware in relation to a potential reverse stock split pursuant to the authority previously granted to the Company’s board of directors by the Company’s stockholders at the 2020 Annual Meeting. The Certificate of Amendment filed in connection with the Reverse Stock Split became effective at 5:00pm on May 25, 2021, and thus, the 2016 Plan Amendment became effective on May 25, 2021. Stock Appreciation Rights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 stock appreciation rights (“SARs”) were granted to Ms. Stafford with an exercise price of $8.20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were classified as equity-based awards. The Stafford SAR Award vests quarterly and will vest in full on December 31, 2021, subject to Ms. Stafford’s continuous service as an employee or consultant of the Company through the vesting period. On August 18, 2020, the Company granted 1,000 SARs to a consultant of the Company with an exercise price of $5.31 per share (the fair market value of the Company’s common stock on the grant date) with a ten year term. As of September 30, 2021, there were a total of 60,000 SARs outstanding, 52,500 of which were exercisable. Stock Compensation Expense During the three and nine months ended September 30, 2021, the Company recorded stock-based compensation expense, including fair value adjustments of the Tangible Stockholder Return Plan, as follows: Three Months Ended September 30, Nine Months Ended September 30, 2021 2020 2021 2020 Stock options $ 298 $ 116 $ 491 $ 745 Stock appreciation rights 29 31 87 122 Tangible Stockholder Return Plan (Note 12) (150) (6) (662) (35) Total $ 177 $ 141 $ (84) $ 832 Total stock-based compensation expense included in the accompanying condensed consolidated statements of operations and comprehensive loss is as follows: Three Months Ended September 30, Nine Months Ended September 30, 2021 2020 2021 2020 Research and development $ (13) $ 74 $ (325) $ 585 General and administrative 190 67 241 247 Total $ 177 $ 141 $ (84) $ 832 Stock option activity for the nine months ended September 30, 2021 is as follows: Shares Weighted- Weighted- Aggregate Options outstanding as of December 31, 2020 199,199 $ 30.71 Options granted 255,285 9.92 Options forfeited (49,084) 28.16 Options exercised (12,092) 4.74 Options outstanding as of September 30, 2021 393,308 $ 18.33 8.59 $ 106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was adjusted on May 25, 2021 as a result of the 1-for-10 Reverse Stock Split, which correspondingly adjusted the two share price goals.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As adjusted for the Reverse Stock Split, the share price target for the first tranche and related bonus pool are $111.70 per share and $25,000, respectively. As adjusted for the Reverse Stock Split, the share price target for the second tranche and related bonus pool are $254.50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densed consolidated balance sheets at the estimated fair value on the date of issuance and is re-valued each subsequent reporting period end. The Company recognizes stock-based compensation expense within operating expenses in the accompanying condensed consolidated statements of operations and comprehensive loss, including adjustments to the fair value of the liability-based award, on a straight-line basis over the requisite servic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Stockholder Return Plan</t>
        </is>
      </c>
      <c r="B1" s="2" t="inlineStr">
        <is>
          <t>9 Months Ended</t>
        </is>
      </c>
    </row>
    <row r="2">
      <c r="B2" s="2" t="inlineStr">
        <is>
          <t>Sep. 30, 2021</t>
        </is>
      </c>
    </row>
    <row r="3">
      <c r="A3" s="3" t="inlineStr">
        <is>
          <t>Share-based Payment Arrangement [Abstract]</t>
        </is>
      </c>
    </row>
    <row r="4">
      <c r="A4" s="4" t="inlineStr">
        <is>
          <t>Tangible Stockholder Return Plan</t>
        </is>
      </c>
      <c r="B4" s="4" t="inlineStr">
        <is>
          <t xml:space="preserve">Stock-Based Compensation 2016 Stock Plan During the nine months ended September 30, 2021,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July 31, 2019, the Company’s stockholders approved an amendment to the 2016 Plan, to increase the number of shares reserved under the 2016 Plan by 1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At the Company’s Annual Meeting of Stockholders held on May 4, 2021, the Company’s stockholders approved an amendment to the 2016 Plan (“the 2016 Plan Amendment”), to increase the aggregate number of shares of the Company’s common stock authorized for issuance thereunder by 1,500,000 shares. This amendment was approved by the Company’s board of directors on March 10, 2021. The approval by the Company’s stockholders of the 2016 Plan Amendment was contingent upon the occurrence of certain other events, including that the 2016 Plan Amendment would become effective at the effective time of a certificate of amendment to the Company’s certificate of incorporation filed with the Secretary of State of the State of Delaware in relation to a potential reverse stock split pursuant to the authority previously granted to the Company’s board of directors by the Company’s stockholders at the 2020 Annual Meeting. The Certificate of Amendment filed in connection with the Reverse Stock Split became effective at 5:00pm on May 25, 2021, and thus, the 2016 Plan Amendment became effective on May 25, 2021. Stock Appreciation Rights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 stock appreciation rights (“SARs”) were granted to Ms. Stafford with an exercise price of $8.20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were classified as equity-based awards. The Stafford SAR Award vests quarterly and will vest in full on December 31, 2021, subject to Ms. Stafford’s continuous service as an employee or consultant of the Company through the vesting period. On August 18, 2020, the Company granted 1,000 SARs to a consultant of the Company with an exercise price of $5.31 per share (the fair market value of the Company’s common stock on the grant date) with a ten year term. As of September 30, 2021, there were a total of 60,000 SARs outstanding, 52,500 of which were exercisable. Stock Compensation Expense During the three and nine months ended September 30, 2021, the Company recorded stock-based compensation expense, including fair value adjustments of the Tangible Stockholder Return Plan, as follows: Three Months Ended September 30, Nine Months Ended September 30, 2021 2020 2021 2020 Stock options $ 298 $ 116 $ 491 $ 745 Stock appreciation rights 29 31 87 122 Tangible Stockholder Return Plan (Note 12) (150) (6) (662) (35) Total $ 177 $ 141 $ (84) $ 832 Total stock-based compensation expense included in the accompanying condensed consolidated statements of operations and comprehensive loss is as follows: Three Months Ended September 30, Nine Months Ended September 30, 2021 2020 2021 2020 Research and development $ (13) $ 74 $ (325) $ 585 General and administrative 190 67 241 247 Total $ 177 $ 141 $ (84) $ 832 Stock option activity for the nine months ended September 30, 2021 is as follows: Shares Weighted- Weighted- Aggregate Options outstanding as of December 31, 2020 199,199 $ 30.71 Options granted 255,285 9.92 Options forfeited (49,084) 28.16 Options exercised (12,092) 4.74 Options outstanding as of September 30, 2021 393,308 $ 18.33 8.59 $ 106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was adjusted on May 25, 2021 as a result of the 1-for-10 Reverse Stock Split, which correspondingly adjusted the two share price goals.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As adjusted for the Reverse Stock Split, the share price target for the first tranche and related bonus pool are $111.70 per share and $25,000, respectively. As adjusted for the Reverse Stock Split, the share price target for the second tranche and related bonus pool are $254.50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densed consolidated balance sheets at the estimated fair value on the date of issuance and is re-valued each subsequent reporting period end. The Company recognizes stock-based compensation expense within operating expenses in the accompanying condensed consolidated statements of operations and comprehensive loss, including adjustments to the fair value of the liability-based award, on a straight-line basis over the requisite servic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embers of the Company’s board of directors held 100,497 and 110,474 shares of the Company’s common stock as of September 30, 2021 and December 31, 2020, respectively. Health Decisions On October 25, 2018, the Company announced a foundational collaboration with Health Decisions, Inc. (“Health Decisions”). Health Decisions, which was acquired by Premier Research in July of 2021, is a full-service contract research organization specializing in clinical studies of therapeutics for women’s health indications. The Company’s Chairman, President and Chief Executive Officer, Paula Brown Stafford, was a stockholder and previously served on the board of directors of Health Decisions. Reedy Creek Reedy Creek beneficially owned greater than 5% of the Company’s outstanding common stock and held approximately 395,000 warrants, all of which were acquired during the January 2018 Offering, and, accordingly, was a related party of the Company at the time the Company entered into the Purchase Agreement with Reedy Creek, described in Note 6—Research and Development Arrangements. The Purchase Agreement with Reedy Creek was evaluated and approved pursuant to the Company’s existing related party transactions policy. Based solely on information reported in a Schedule 13D/A filed with the SEC on June 24, 2021, Reedy Creek is no longer a greater than 5% stockholder of the Company. 2020 Registered Direct Offering Sabby Volatility Warrant Master Fund, Ltd. (“Sabby”), while a greater than 5% stockholder of the Company, purchased 620,000 shares of common stock and pre-funded warrants to purchase up to 260,233 shares of common stock for approximately $3,800 in the March 2020 Registered Direct Offering described in Note 10—Stockholders’ Equity (Deficit). Sabby’s participation in the March 2020 Registered Direct Offering was evaluated and approved pursuant to the Company’s existing related party transactions policy. Based solely on information reported in a Schedule 13G/A filed with the SEC on January 5, 2021, Sabby no longer held any of the Company’s common stock or pre-funded warrants to purchase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9960</v>
      </c>
      <c r="C3" s="6" t="n">
        <v>35879</v>
      </c>
    </row>
    <row r="4">
      <c r="A4" s="4" t="inlineStr">
        <is>
          <t>Contracts and grants receivable</t>
        </is>
      </c>
      <c r="B4" s="5" t="n">
        <v>121</v>
      </c>
      <c r="C4" s="5" t="n">
        <v>4863</v>
      </c>
    </row>
    <row r="5">
      <c r="A5" s="4" t="inlineStr">
        <is>
          <t>Prepaid insurance</t>
        </is>
      </c>
      <c r="B5" s="5" t="n">
        <v>40</v>
      </c>
      <c r="C5" s="5" t="n">
        <v>1818</v>
      </c>
    </row>
    <row r="6">
      <c r="A6" s="4" t="inlineStr">
        <is>
          <t>Prepaid expenses and other current assets</t>
        </is>
      </c>
      <c r="B6" s="5" t="n">
        <v>974</v>
      </c>
      <c r="C6" s="5" t="n">
        <v>1333</v>
      </c>
    </row>
    <row r="7">
      <c r="A7" s="4" t="inlineStr">
        <is>
          <t>Other current asset related to leasing arrangement, net</t>
        </is>
      </c>
      <c r="B7" s="5" t="n">
        <v>419</v>
      </c>
      <c r="C7" s="5" t="n">
        <v>0</v>
      </c>
    </row>
    <row r="8">
      <c r="A8" s="4" t="inlineStr">
        <is>
          <t>Assets held for sale</t>
        </is>
      </c>
      <c r="B8" s="5" t="n">
        <v>0</v>
      </c>
      <c r="C8" s="5" t="n">
        <v>114</v>
      </c>
    </row>
    <row r="9">
      <c r="A9" s="4" t="inlineStr">
        <is>
          <t>Total current assets</t>
        </is>
      </c>
      <c r="B9" s="5" t="n">
        <v>61514</v>
      </c>
      <c r="C9" s="5" t="n">
        <v>44007</v>
      </c>
    </row>
    <row r="10">
      <c r="A10" s="4" t="inlineStr">
        <is>
          <t>Restricted cash</t>
        </is>
      </c>
      <c r="B10" s="5" t="n">
        <v>472</v>
      </c>
      <c r="C10" s="5" t="n">
        <v>0</v>
      </c>
    </row>
    <row r="11">
      <c r="A11" s="4" t="inlineStr">
        <is>
          <t>Intangible assets</t>
        </is>
      </c>
      <c r="B11" s="5" t="n">
        <v>75</v>
      </c>
      <c r="C11" s="5" t="n">
        <v>75</v>
      </c>
    </row>
    <row r="12">
      <c r="A12" s="4" t="inlineStr">
        <is>
          <t>Other assets</t>
        </is>
      </c>
      <c r="B12" s="5" t="n">
        <v>294</v>
      </c>
      <c r="C12" s="5" t="n">
        <v>341</v>
      </c>
    </row>
    <row r="13">
      <c r="A13" s="4" t="inlineStr">
        <is>
          <t>Property and equipment, net</t>
        </is>
      </c>
      <c r="B13" s="5" t="n">
        <v>10189</v>
      </c>
      <c r="C13" s="5" t="n">
        <v>2406</v>
      </c>
    </row>
    <row r="14">
      <c r="A14" s="4" t="inlineStr">
        <is>
          <t>Right-of-use lease assets</t>
        </is>
      </c>
      <c r="B14" s="5" t="n">
        <v>1343</v>
      </c>
      <c r="C14" s="5" t="n">
        <v>0</v>
      </c>
    </row>
    <row r="15">
      <c r="A15" s="4" t="inlineStr">
        <is>
          <t>Total assets</t>
        </is>
      </c>
      <c r="B15" s="5" t="n">
        <v>73887</v>
      </c>
      <c r="C15" s="5" t="n">
        <v>46829</v>
      </c>
    </row>
    <row r="16">
      <c r="A16" s="3" t="inlineStr">
        <is>
          <t>Current liabilities:</t>
        </is>
      </c>
    </row>
    <row r="17">
      <c r="A17" s="4" t="inlineStr">
        <is>
          <t>Accounts payable</t>
        </is>
      </c>
      <c r="B17" s="5" t="n">
        <v>2919</v>
      </c>
      <c r="C17" s="5" t="n">
        <v>1192</v>
      </c>
    </row>
    <row r="18">
      <c r="A18" s="4" t="inlineStr">
        <is>
          <t>Accrued compensation</t>
        </is>
      </c>
      <c r="B18" s="5" t="n">
        <v>1068</v>
      </c>
      <c r="C18" s="5" t="n">
        <v>1154</v>
      </c>
    </row>
    <row r="19">
      <c r="A19" s="4" t="inlineStr">
        <is>
          <t>Accrued outside research and development services</t>
        </is>
      </c>
      <c r="B19" s="5" t="n">
        <v>182</v>
      </c>
      <c r="C19" s="5" t="n">
        <v>930</v>
      </c>
    </row>
    <row r="20">
      <c r="A20" s="4" t="inlineStr">
        <is>
          <t>Accrued legal and professional fees</t>
        </is>
      </c>
      <c r="B20" s="5" t="n">
        <v>272</v>
      </c>
      <c r="C20" s="5" t="n">
        <v>168</v>
      </c>
    </row>
    <row r="21">
      <c r="A21" s="4" t="inlineStr">
        <is>
          <t>Other accrued expenses</t>
        </is>
      </c>
      <c r="B21" s="5" t="n">
        <v>4081</v>
      </c>
      <c r="C21" s="5" t="n">
        <v>801</v>
      </c>
    </row>
    <row r="22">
      <c r="A22" s="4" t="inlineStr">
        <is>
          <t>Deferred revenue, current portion</t>
        </is>
      </c>
      <c r="B22" s="5" t="n">
        <v>2586</v>
      </c>
      <c r="C22" s="5" t="n">
        <v>2990</v>
      </c>
    </row>
    <row r="23">
      <c r="A23" s="4" t="inlineStr">
        <is>
          <t>Paycheck Protection Program loan, current portion</t>
        </is>
      </c>
      <c r="B23" s="5" t="n">
        <v>0</v>
      </c>
      <c r="C23" s="5" t="n">
        <v>478</v>
      </c>
    </row>
    <row r="24">
      <c r="A24" s="4" t="inlineStr">
        <is>
          <t>Research and development service obligation liability, current portion</t>
        </is>
      </c>
      <c r="B24" s="5" t="n">
        <v>1558</v>
      </c>
      <c r="C24" s="5" t="n">
        <v>987</v>
      </c>
    </row>
    <row r="25">
      <c r="A25" s="4" t="inlineStr">
        <is>
          <t>Total current liabilities</t>
        </is>
      </c>
      <c r="B25" s="5" t="n">
        <v>12666</v>
      </c>
      <c r="C25" s="5" t="n">
        <v>8700</v>
      </c>
    </row>
    <row r="26">
      <c r="A26" s="4" t="inlineStr">
        <is>
          <t>Deferred revenue, net of current portion</t>
        </is>
      </c>
      <c r="B26" s="5" t="n">
        <v>6818</v>
      </c>
      <c r="C26" s="5" t="n">
        <v>8238</v>
      </c>
    </row>
    <row r="27">
      <c r="A27" s="4" t="inlineStr">
        <is>
          <t>Paycheck Protection Program loan, net of current portion</t>
        </is>
      </c>
      <c r="B27" s="5" t="n">
        <v>0</v>
      </c>
      <c r="C27" s="5" t="n">
        <v>478</v>
      </c>
    </row>
    <row r="28">
      <c r="A28" s="4" t="inlineStr">
        <is>
          <t>Noncurrent operating lease liabilities</t>
        </is>
      </c>
      <c r="B28" s="5" t="n">
        <v>2973</v>
      </c>
      <c r="C28" s="5" t="n">
        <v>0</v>
      </c>
    </row>
    <row r="29">
      <c r="A29" s="4" t="inlineStr">
        <is>
          <t>Research and development service obligation liability, net of current portion</t>
        </is>
      </c>
      <c r="B29" s="5" t="n">
        <v>171</v>
      </c>
      <c r="C29" s="5" t="n">
        <v>649</v>
      </c>
    </row>
    <row r="30">
      <c r="A30" s="4" t="inlineStr">
        <is>
          <t>Research and development funding arrangement liability</t>
        </is>
      </c>
      <c r="B30" s="5" t="n">
        <v>25000</v>
      </c>
      <c r="C30" s="5" t="n">
        <v>25000</v>
      </c>
    </row>
    <row r="31">
      <c r="A31" s="4" t="inlineStr">
        <is>
          <t>Other long-term liabilities</t>
        </is>
      </c>
      <c r="B31" s="5" t="n">
        <v>74</v>
      </c>
      <c r="C31" s="5" t="n">
        <v>787</v>
      </c>
    </row>
    <row r="32">
      <c r="A32" s="4" t="inlineStr">
        <is>
          <t>Total liabilities</t>
        </is>
      </c>
      <c r="B32" s="5" t="n">
        <v>47702</v>
      </c>
      <c r="C32" s="5" t="n">
        <v>43852</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Common stock $0.0001 par value; 200,000,000 shares authorized as of September 30, 2021 and December 31, 2020; 18,816,092 and 14,570,959 shares issued as of September 30, 2021 and December 31, 2020, respectively; 18,815,142 and 14,570,009 shares outstanding as of September 30, 2021 and December 31, 2020, respectively</t>
        </is>
      </c>
      <c r="B35" s="5" t="n">
        <v>2</v>
      </c>
      <c r="C35" s="5" t="n">
        <v>1</v>
      </c>
    </row>
    <row r="36">
      <c r="A36" s="4" t="inlineStr">
        <is>
          <t>Additional paid-in capital</t>
        </is>
      </c>
      <c r="B36" s="5" t="n">
        <v>297074</v>
      </c>
      <c r="C36" s="5" t="n">
        <v>252408</v>
      </c>
    </row>
    <row r="37">
      <c r="A37" s="4" t="inlineStr">
        <is>
          <t>Treasury stock at cost, 950 shares as of September 30, 2021 and December 31, 2020</t>
        </is>
      </c>
      <c r="B37" s="5" t="n">
        <v>-155</v>
      </c>
      <c r="C37" s="5" t="n">
        <v>-155</v>
      </c>
    </row>
    <row r="38">
      <c r="A38" s="4" t="inlineStr">
        <is>
          <t>Accumulated deficit</t>
        </is>
      </c>
      <c r="B38" s="5" t="n">
        <v>-270736</v>
      </c>
      <c r="C38" s="5" t="n">
        <v>-249277</v>
      </c>
    </row>
    <row r="39">
      <c r="A39" s="4" t="inlineStr">
        <is>
          <t>Total stockholders’ equity</t>
        </is>
      </c>
      <c r="B39" s="5" t="n">
        <v>26185</v>
      </c>
      <c r="C39" s="5" t="n">
        <v>2977</v>
      </c>
    </row>
    <row r="40">
      <c r="A40" s="4" t="inlineStr">
        <is>
          <t>Total liabilities and stockholders’ equity</t>
        </is>
      </c>
      <c r="B40" s="6" t="n">
        <v>73887</v>
      </c>
      <c r="C40" s="6" t="n">
        <v>46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 and Unaudited Interim Condensed Consolidated Financial Statements</t>
        </is>
      </c>
      <c r="B4" s="4" t="inlineStr">
        <is>
          <t>The accompanying condensed consolidated financial statements of the Company have been prepared in accordance with generally accepted accounting principles in the United States of America (“U.S. GAAP”). The December 31, 2020 year-end condensed consolidated balance sheet data was derived from audited financial statements but does not include all disclosures required by U.S. GAAP. Additionally, the Company’s independent registered public accounting firm’s report for the December 31, 2020 financial statements included an explanatory paragraph indicating that there is substantial doubt about the Company’s ability to continue as a going concern.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set forth in the Company’s Annual Report on Form 10-K for the year ended December 31, 2020 filed with the SEC on February 24, 2021.</t>
        </is>
      </c>
    </row>
    <row r="5">
      <c r="A5" s="4" t="inlineStr">
        <is>
          <t>Basis of Consolidation</t>
        </is>
      </c>
      <c r="B5" s="4" t="inlineStr">
        <is>
          <t>Basis of Consolidation The accompanying condensed consolidated financial statements reflect the operations of the Company and its wholly owned subsidiaries. All intercompany accounts and transactions have been eliminated in consolidation.</t>
        </is>
      </c>
    </row>
    <row r="6">
      <c r="A6" s="4" t="inlineStr">
        <is>
          <t>Reverse Stock Split</t>
        </is>
      </c>
      <c r="B6" s="4" t="inlineStr">
        <is>
          <t>Reverse Stock Split On May 25, 2021, the Company amended its restated certificate of incorporation effecting a 1-for-10 reverse stock split of its outstanding shares of capital stock (the “Reverse Stock Split”). The Reverse Stock Split did not change the number of authorized shares of capital stock of the Company or cause an adjustment to the par value of the Company's capital stock. As a result of the Reverse Stock Split, the Company adjusted (i) the per share exercise price and the number of shares issuable upon the exercise of all outstanding stock options, warrants to purchase shares of common stock and stock appreciation rights, (ii) the share price targets of the Company’s Tangible Stockholder Return Plan and (iii) the number of shares reserved for issuance pursuant to the Company’s equity incentive compensation plans. No fractional shares were issued in connection with the Reverse Stock Split. Stockholders who would have otherwise held a fractional share of capital stock received a cash payment for any fractional share resulting from the Reverse Stock Split in an amount equal to such fraction multiplied by the closing sales price of the common stock as reported on the Nasdaq Stock Market on May 25, 2021, the last trading day immediately prior to the effectiveness of the Reverse Stock Split. See Note 10—Stockholders’ Equity (Deficit) for further information regarding the Reverse Stock Split. All disclosures of shares and per share data in the condensed consolidated financial statements and related notes have been retroactively adjusted to reflect the Reverse Stock Split for all periods presented, and certain amounts within the condensed consolidated balance sheets and condensed consolidated statements of stockholders’ equity (deficit) were reclassified between common stock and additional paid-in capital.</t>
        </is>
      </c>
    </row>
    <row r="7">
      <c r="A7" s="4" t="inlineStr">
        <is>
          <t>Liquidity and Ability to Continue as a Going Concern</t>
        </is>
      </c>
      <c r="B7" s="4" t="inlineStr">
        <is>
          <t>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21, the Company had an accumulated deficit of $270,736. • As of September 30, 2021, the Company had a total cash and cash equivalents balance of $59,960. • As described in Note 10—Stockholders’ Equity (Deficit), in June 2021 the Company completed a public offering of its common stock pursuant to the Company’s shelf registration statement (the “June 2021 Public Offering”). Net proceeds from the offering were approximately $37,236 after deducting underwriting discounts and commissions and offering expenses of approximately $2,764.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was fully utilized. During the nine months ended September 30, 2021, the Company received aggregate net proceeds of $6,334 from sales under the July 2020 Aspire CSPA and, as of September 30, 2021, had $12,005 in remaining availability for sales of its common stock under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68 through September 30, 2021. • As described in Note 10—Stockholders’ Equity (Deficit), in late March 2020 the Company completed a registered direct offering of its common stock (or pre-funded warrants to purchase common stock in lieu thereof) pursuant to the Company’s then-effective shelf registration statement (the “March 2020 Registered Direct Offering”). Net proceeds from the offering were approximately $7,225 after deducting fees and commissions and offering expenses of approximately $774.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is>
      </c>
    </row>
    <row r="9">
      <c r="A9" s="4" t="inlineStr">
        <is>
          <t>Reclassifications</t>
        </is>
      </c>
      <c r="B9" s="4" t="inlineStr">
        <is>
          <t xml:space="preserve">Reclassifications Certain amounts in the Company’s consolidated balance sheet as of December 31, 2020 have been reclassified to conform to current presentation related to deferred offering costs in the amount of $58 being included with prepaid expenses and other current assets. These reclassifications had no impact on the Company’s consolidated current assets or on the consolidated statements of operations and comprehensive loss or cash flows for the year ended December 31, 2020. Certain amounts in the Company’s consolidated balance sheet as of December 31, 2020 have been reclassified to conform with the May 25, 2021 Reverse Stock Split. The reclassified amount between common stock and additional paid-in capital was $13 as of </t>
        </is>
      </c>
    </row>
    <row r="10">
      <c r="A10" s="4" t="inlineStr">
        <is>
          <t>Restricted Cash</t>
        </is>
      </c>
      <c r="B10" s="4" t="inlineStr">
        <is>
          <t>Restricted CashRestricted cash as of September 30, 2021 includes funds maintained in a deposit account to secure a letter of credit for the benefit of the TBC Landlord (as defined below).</t>
        </is>
      </c>
    </row>
    <row r="11">
      <c r="A11" s="4" t="inlineStr">
        <is>
          <t>Net Loss Per Share</t>
        </is>
      </c>
      <c r="B11" s="4" t="inlineStr">
        <is>
          <t>Net Loss Per Share Basic net loss per share attributable to common stockholders is computed by dividing the net loss attributable to common stockholders by the weighted average number of shares of common stock outstanding for the period.</t>
        </is>
      </c>
    </row>
    <row r="12">
      <c r="A12" s="4" t="inlineStr">
        <is>
          <t>Segment and Geographic Information</t>
        </is>
      </c>
      <c r="B12" s="4" t="inlineStr">
        <is>
          <t>Segment and Geographic Information The Company has determined that it operates in one segment. The Company uses its proprietary nitric oxide based technology platform to generate macromolecular new chemical entities and develops product candidates to treat multiple indication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with Sato Pharmaceutical Co., Ltd. (“Sato”). Substantially all of the Company’s long-lived assets are maintained in the United States.</t>
        </is>
      </c>
    </row>
    <row r="13">
      <c r="A13" s="4" t="inlineStr">
        <is>
          <t>Recently Issued Accounting Standards</t>
        </is>
      </c>
      <c r="B13" s="4" t="inlineStr">
        <is>
          <t xml:space="preserve">Recently Issued Accounting Standards Accounting Pronouncements Adopted In December 2019, the Financial Accounting Standards Board (“FASB”) issued Accounting Standards Update (“ASU”) No. 2019-12, Income Taxes (Topic 740): Simplifying the Accounting for Income Taxes. This guidance is intended to improve consistent application of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is ASU was effective for the Company as of January 1, 2021. The adoption of this new accounting guidance did not have a material impact on the Company’s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his guidance is intended to simplify the accounting for certain financial instruments with characteristics of liabilities and equity. This standard is effective for annual reporting periods beginning after December 15, 2021, including interim reporting periods within those annual reporting periods. Early adoption is permitted, but no earlier than fiscal years beginning after December 15, 2020. The adoption of this new accounting guidance, as of January 1, 2021, did not have a material impact on the Company’s condensed consolidated financial statements. Accounting Pronouncements Being evalua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guidance is intended to clarify and reduce diversity in an issuer’s accounting for modifications or exchanges of freestanding equity-classified written call options, such as warrants, that remain equity classified after modification or exchange. This standard is effective for annual reporting periods beginning after December 15, 2021, including </t>
        </is>
      </c>
    </row>
    <row r="14">
      <c r="A14" s="4" t="inlineStr">
        <is>
          <t>Leases</t>
        </is>
      </c>
      <c r="B14" s="4" t="inlineStr">
        <is>
          <t>In accordance with ASC 842, Leases (Topic 842),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For operating leases, interest on the lease liability and the amortization of the right-of-use asset result in straight-line rent expense over the lease term. Variable lease expenses, if any, are recorded when incurred.</t>
        </is>
      </c>
    </row>
    <row r="15">
      <c r="A15" s="4" t="inlineStr">
        <is>
          <t>Share-based Compensation</t>
        </is>
      </c>
      <c r="B15" s="4" t="inlineStr">
        <is>
          <t>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densed consolidated balance sheets at the estimated fair value on the date of issuance and is re-valued each subsequent reporting period end. The Company recognizes stock-based compensation expense within operating expenses in the accompanying condensed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1</t>
        </is>
      </c>
    </row>
    <row r="3">
      <c r="A3" s="3" t="inlineStr">
        <is>
          <t>Accounting Policies [Abstract]</t>
        </is>
      </c>
    </row>
    <row r="4">
      <c r="A4" s="4" t="inlineStr">
        <is>
          <t>Summary of Anti-dilutive Securities Excluded from Calculation of Weighted Average Common Shares Outstanding</t>
        </is>
      </c>
      <c r="B4" s="4" t="inlineStr">
        <is>
          <t xml:space="preserve">The following securities, presented on a common stock equivalent basis, have been excluded from the calculation of weighted average common shares outstanding for the three and nine months ended September 30, 2021 and September 30, 2020 because the effect is anti-dilutive due to the net loss reported in each of those periods. All share amounts presented in the table below represent the total number outstanding as of the end of each period. September 30, 2021 2020 Warrants to purchase common stock (Note 10) 1,274,176 1,377,727 Stock options outstanding under the 2008 and 2016 Plans (Note 11) 392,058 199,530 Stock appreciation rights outstanding under the 2016 Plan (Note 11) 60,000 61,000 Inducement stock options outstanding (Note 11) 1,250 9,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Assets and Contract Liabilities</t>
        </is>
      </c>
      <c r="B4" s="4" t="inlineStr">
        <is>
          <t xml:space="preserve">The following table presents the Company’s contract assets and contract liabilities balances for the periods indicated. Contract Asset Contract Liability Net Deferred Revenue December 31, 2020 $ 4,843 $ 16,071 $ 11,228 September 30, 2021 $ 4,494 $ 13,898 $ 9,404 Short-term Deferred Revenue Long-term Deferred Revenue Net Deferred Revenue December 31, 2020 $ 2,990 $ 8,238 $ 11,228 September 30, 2021 $ 2,586 $ 6,818 $ 9,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Components of Property and Equipment</t>
        </is>
      </c>
      <c r="B4" s="4" t="inlineStr">
        <is>
          <t xml:space="preserve">Property and equipment consisted of the following: September 30, 2021 December 31, 2020 Computer equipment $ 58 $ 67 Furniture and fixtures 23 34 Laboratory equipment 4,091 2,930 Office equipment 183 72 Leasehold improvements 7,314 562 Property and equipment, gross 11,669 3,665 Less: Accumulated depreciation and amortization (1,480) (1,259) Total property and equipment, net $ 10,189 $ 2,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Lease Payments</t>
        </is>
      </c>
      <c r="B4" s="4" t="inlineStr">
        <is>
          <t xml:space="preserve">Future net minimum lease payments as of September 30, 2021 were as follows: Maturity of Lease Liabilities Operating Lease 2021 $ (508) 2022 (69) 2023 493 2024 508 2025 523 2026 and beyond 3,542 Total future undiscounted lease payments $ 4,489 Add: reclassification of discounted net cash inflows to other current assets $ 419 Less: imputed interest $ (1,935) Total reported lease liability $ 2,973 </t>
        </is>
      </c>
    </row>
    <row r="5">
      <c r="A5" s="4" t="inlineStr">
        <is>
          <t>Components of Lease Assets and Liabilities</t>
        </is>
      </c>
      <c r="B5" s="4" t="inlineStr">
        <is>
          <t xml:space="preserve">Components of lease assets and liabilities as of September 30, 2021 were as follows: As of September 30, 2021 Leases Assets Other current asset related to leasing arrangement, net $ 419 Right-of-use lease assets 1,343 Total assets $ 1,762 Liabilities Noncurrent operating lease liabilities $ 2,973 Total lease liabilities $ 2,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Reserved Shares of Common Stock for Future Issuance</t>
        </is>
      </c>
      <c r="B4" s="4" t="inlineStr">
        <is>
          <t xml:space="preserve">The following table presents outstanding warrants to purchase the Company’s common stock for the periods indicated. September 30, 2021 December 31, 2020 Exercise Warrants to purchase common stock issued in the January 2018 Offering 999,850 1,000,000 $ 46.60 Warrants to purchase common stock issued in the March 2020 Public Offering 252,417 262,417 3.00 Underwriter warrants to purchase common stock associated with the March 2020 Public Offering 11,304 59,496 3.75 Placement agent warrants to purchase common stock issued in the March 2020 Registered Direct Offering 10,605 55,814 5.375 1,274,176 1,377,727 The Company had reserved shares of common stock for future issuance as follows: September 30, 2021 December 31, 2020 Outstanding warrants to purchase common stock 1,274,176 1,377,727 Outstanding stock options (Note 11) 393,308 199,199 Outstanding stock appreciation rights (Note 11) 60,000 61,000 For possible future issuance under the 2016 Stock Plan (Note 11) 1,339,219 52,378 3,066,703 1,690,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s</t>
        </is>
      </c>
      <c r="B4" s="4" t="inlineStr">
        <is>
          <t xml:space="preserve">During the three and nine months ended September 30, 2021, the Company recorded stock-based compensation expense, including fair value adjustments of the Tangible Stockholder Return Plan, as follows: Three Months Ended September 30, Nine Months Ended September 30, 2021 2020 2021 2020 Stock options $ 298 $ 116 $ 491 $ 745 Stock appreciation rights 29 31 87 122 Tangible Stockholder Return Plan (Note 12) (150) (6) (662) (35) Total $ 177 $ 141 $ (84) $ 832 Total stock-based compensation expense included in the accompanying condensed consolidated statements of operations and comprehensive loss is as follows: Three Months Ended September 30, Nine Months Ended September 30, 2021 2020 2021 2020 Research and development $ (13) $ 74 $ (325) $ 585 General and administrative 190 67 241 247 Total $ 177 $ 141 $ (84) $ 832 </t>
        </is>
      </c>
    </row>
    <row r="5">
      <c r="A5" s="4" t="inlineStr">
        <is>
          <t>Summary of Stock Option Activity</t>
        </is>
      </c>
      <c r="B5" s="4" t="inlineStr">
        <is>
          <t xml:space="preserve">Stock option activity for the nine months ended September 30, 2021 is as follows: Shares Weighted- Weighted- Aggregate Options outstanding as of December 31, 2020 199,199 $ 30.71 Options granted 255,285 9.92 Options forfeited (49,084) 28.16 Options exercised (12,092) 4.74 Options outstanding as of September 30, 2021 393,308 $ 18.33 8.59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rganization and Significant Accounting Policies - Additional Information (Details) $ in Thousands</t>
        </is>
      </c>
      <c r="B1" s="2" t="inlineStr">
        <is>
          <t>Jun. 17, 2021USD ($)</t>
        </is>
      </c>
      <c r="C1" s="2" t="inlineStr">
        <is>
          <t>May 25, 2021shares</t>
        </is>
      </c>
      <c r="D1" s="2" t="inlineStr">
        <is>
          <t>Dec. 31, 2020USD ($)</t>
        </is>
      </c>
      <c r="E1" s="2" t="inlineStr">
        <is>
          <t>Jul. 21, 2020USD ($)</t>
        </is>
      </c>
      <c r="F1" s="2" t="inlineStr">
        <is>
          <t>Mar. 26, 2020USD ($)</t>
        </is>
      </c>
      <c r="G1" s="2" t="inlineStr">
        <is>
          <t>Mar. 03, 2020USD ($)</t>
        </is>
      </c>
      <c r="H1" s="2" t="inlineStr">
        <is>
          <t>Sep. 30, 2021USD ($)</t>
        </is>
      </c>
      <c r="I1" s="2" t="inlineStr">
        <is>
          <t>Sep. 30, 2020USD ($)</t>
        </is>
      </c>
      <c r="J1" s="2" t="inlineStr">
        <is>
          <t>Sep. 30, 2021USD ($)Segment</t>
        </is>
      </c>
      <c r="K1" s="2" t="inlineStr">
        <is>
          <t>Sep. 30, 2020USD ($)</t>
        </is>
      </c>
      <c r="L1" s="2" t="inlineStr">
        <is>
          <t>Sep. 30, 2021USD ($)</t>
        </is>
      </c>
    </row>
    <row r="2">
      <c r="A2" s="3" t="inlineStr">
        <is>
          <t>Organization And Significant Accounting Policies [Line Items]</t>
        </is>
      </c>
    </row>
    <row r="3">
      <c r="A3" s="4" t="inlineStr">
        <is>
          <t>Fractional shares issued, reverse stock split (in shares) | shares</t>
        </is>
      </c>
      <c r="C3" s="5" t="n">
        <v>0</v>
      </c>
    </row>
    <row r="4">
      <c r="A4" s="4" t="inlineStr">
        <is>
          <t>Accumulated deficit</t>
        </is>
      </c>
      <c r="D4" s="6" t="n">
        <v>-249277</v>
      </c>
      <c r="H4" s="6" t="n">
        <v>-270736</v>
      </c>
      <c r="J4" s="6" t="n">
        <v>-270736</v>
      </c>
      <c r="L4" s="6" t="n">
        <v>-270736</v>
      </c>
    </row>
    <row r="5">
      <c r="A5" s="4" t="inlineStr">
        <is>
          <t>Cash and cash equivalents</t>
        </is>
      </c>
      <c r="D5" s="5" t="n">
        <v>35879</v>
      </c>
      <c r="H5" s="6" t="n">
        <v>59960</v>
      </c>
      <c r="I5" s="6" t="n">
        <v>43072</v>
      </c>
      <c r="J5" s="5" t="n">
        <v>59960</v>
      </c>
      <c r="K5" s="6" t="n">
        <v>43072</v>
      </c>
      <c r="L5" s="5" t="n">
        <v>59960</v>
      </c>
    </row>
    <row r="6">
      <c r="A6" s="4" t="inlineStr">
        <is>
          <t>Net proceeds from the offering</t>
        </is>
      </c>
      <c r="J6" s="5" t="n">
        <v>37600</v>
      </c>
      <c r="K6" s="5" t="n">
        <v>12577</v>
      </c>
    </row>
    <row r="7">
      <c r="A7" s="4" t="inlineStr">
        <is>
          <t>Proceeds from issuance of common stock under common stock purchase agreement</t>
        </is>
      </c>
      <c r="J7" s="5" t="n">
        <v>6334</v>
      </c>
      <c r="K7" s="5" t="n">
        <v>31906</v>
      </c>
    </row>
    <row r="8">
      <c r="A8" s="4" t="inlineStr">
        <is>
          <t>Proceeds from exercise of common stock warrants</t>
        </is>
      </c>
      <c r="J8" s="6" t="n">
        <v>461</v>
      </c>
      <c r="K8" s="6" t="n">
        <v>5538</v>
      </c>
    </row>
    <row r="9">
      <c r="A9" s="4" t="inlineStr">
        <is>
          <t>Reclassification of prepaid expenses and other current assets</t>
        </is>
      </c>
      <c r="D9" s="5" t="n">
        <v>58</v>
      </c>
    </row>
    <row r="10">
      <c r="A10" s="4" t="inlineStr">
        <is>
          <t>Number of segments (in segments) | Segment</t>
        </is>
      </c>
      <c r="J10" s="5" t="n">
        <v>1</v>
      </c>
    </row>
    <row r="11">
      <c r="A11" s="4" t="inlineStr">
        <is>
          <t>Percentage of total revenue generated from Japan licensing partner</t>
        </is>
      </c>
      <c r="H11" s="4" t="inlineStr">
        <is>
          <t>92.00%</t>
        </is>
      </c>
      <c r="I11" s="4" t="inlineStr">
        <is>
          <t>84.00%</t>
        </is>
      </c>
      <c r="J11" s="4" t="inlineStr">
        <is>
          <t>94.00%</t>
        </is>
      </c>
      <c r="K11" s="4" t="inlineStr">
        <is>
          <t>84.00%</t>
        </is>
      </c>
    </row>
    <row r="12">
      <c r="A12" s="4" t="inlineStr">
        <is>
          <t>Common stock</t>
        </is>
      </c>
      <c r="D12" s="5" t="n">
        <v>1</v>
      </c>
      <c r="H12" s="6" t="n">
        <v>2</v>
      </c>
      <c r="J12" s="6" t="n">
        <v>2</v>
      </c>
      <c r="L12" s="5" t="n">
        <v>2</v>
      </c>
    </row>
    <row r="13">
      <c r="A13" s="4" t="inlineStr">
        <is>
          <t>Additional paid-in capital</t>
        </is>
      </c>
      <c r="D13" s="5" t="n">
        <v>252408</v>
      </c>
      <c r="H13" s="5" t="n">
        <v>297074</v>
      </c>
      <c r="J13" s="5" t="n">
        <v>297074</v>
      </c>
      <c r="L13" s="5" t="n">
        <v>297074</v>
      </c>
    </row>
    <row r="14">
      <c r="A14" s="4" t="inlineStr">
        <is>
          <t>Reclassification adjustment</t>
        </is>
      </c>
    </row>
    <row r="15">
      <c r="A15" s="3" t="inlineStr">
        <is>
          <t>Organization And Significant Accounting Policies [Line Items]</t>
        </is>
      </c>
    </row>
    <row r="16">
      <c r="A16" s="4" t="inlineStr">
        <is>
          <t>Common stock</t>
        </is>
      </c>
      <c r="D16" s="5" t="n">
        <v>-13</v>
      </c>
    </row>
    <row r="17">
      <c r="A17" s="4" t="inlineStr">
        <is>
          <t>Additional paid-in capital</t>
        </is>
      </c>
      <c r="D17" s="6" t="n">
        <v>13</v>
      </c>
    </row>
    <row r="18">
      <c r="A18" s="4" t="inlineStr">
        <is>
          <t>License and collaboration revenue</t>
        </is>
      </c>
    </row>
    <row r="19">
      <c r="A19" s="3" t="inlineStr">
        <is>
          <t>Organization And Significant Accounting Policies [Line Items]</t>
        </is>
      </c>
    </row>
    <row r="20">
      <c r="A20" s="4" t="inlineStr">
        <is>
          <t>Revenue</t>
        </is>
      </c>
      <c r="H20" s="5" t="n">
        <v>680</v>
      </c>
      <c r="I20" s="6" t="n">
        <v>1100</v>
      </c>
      <c r="J20" s="5" t="n">
        <v>2174</v>
      </c>
      <c r="K20" s="6" t="n">
        <v>3224</v>
      </c>
    </row>
    <row r="21">
      <c r="A21" s="4" t="inlineStr">
        <is>
          <t>License and collaboration revenue | Amended Sato Agreement</t>
        </is>
      </c>
    </row>
    <row r="22">
      <c r="A22" s="3" t="inlineStr">
        <is>
          <t>Organization And Significant Accounting Policies [Line Items]</t>
        </is>
      </c>
    </row>
    <row r="23">
      <c r="A23" s="4" t="inlineStr">
        <is>
          <t>Revenue</t>
        </is>
      </c>
      <c r="H23" s="5" t="n">
        <v>680</v>
      </c>
      <c r="I23" s="6" t="n">
        <v>1100</v>
      </c>
      <c r="J23" s="5" t="n">
        <v>2174</v>
      </c>
      <c r="K23" s="6" t="n">
        <v>3224</v>
      </c>
    </row>
    <row r="24">
      <c r="A24" s="4" t="inlineStr">
        <is>
          <t>June 2021 Public Offering</t>
        </is>
      </c>
    </row>
    <row r="25">
      <c r="A25" s="3" t="inlineStr">
        <is>
          <t>Organization And Significant Accounting Policies [Line Items]</t>
        </is>
      </c>
    </row>
    <row r="26">
      <c r="A26" s="4" t="inlineStr">
        <is>
          <t>Net proceeds from the offering</t>
        </is>
      </c>
      <c r="B26" s="6" t="n">
        <v>37236</v>
      </c>
    </row>
    <row r="27">
      <c r="A27" s="4" t="inlineStr">
        <is>
          <t>Underwriting discounts and commissions and offering expenses</t>
        </is>
      </c>
      <c r="B27" s="6" t="n">
        <v>2764</v>
      </c>
    </row>
    <row r="28">
      <c r="A28" s="4" t="inlineStr">
        <is>
          <t>March 2020 Public Offering</t>
        </is>
      </c>
    </row>
    <row r="29">
      <c r="A29" s="3" t="inlineStr">
        <is>
          <t>Organization And Significant Accounting Policies [Line Items]</t>
        </is>
      </c>
    </row>
    <row r="30">
      <c r="A30" s="4" t="inlineStr">
        <is>
          <t>Net proceeds from the offering</t>
        </is>
      </c>
      <c r="G30" s="6" t="n">
        <v>5158</v>
      </c>
    </row>
    <row r="31">
      <c r="A31" s="4" t="inlineStr">
        <is>
          <t>Underwriting discounts and commissions and offering expenses</t>
        </is>
      </c>
      <c r="G31" s="6" t="n">
        <v>791</v>
      </c>
    </row>
    <row r="32">
      <c r="A32" s="4" t="inlineStr">
        <is>
          <t>March 2020 Registered Direct Offering</t>
        </is>
      </c>
    </row>
    <row r="33">
      <c r="A33" s="3" t="inlineStr">
        <is>
          <t>Organization And Significant Accounting Policies [Line Items]</t>
        </is>
      </c>
    </row>
    <row r="34">
      <c r="A34" s="4" t="inlineStr">
        <is>
          <t>Net proceeds from the offering</t>
        </is>
      </c>
      <c r="F34" s="6" t="n">
        <v>7225</v>
      </c>
    </row>
    <row r="35">
      <c r="A35" s="4" t="inlineStr">
        <is>
          <t>Underwriting discounts and commissions and offering expenses</t>
        </is>
      </c>
      <c r="F35" s="6" t="n">
        <v>774</v>
      </c>
    </row>
    <row r="36">
      <c r="A36" s="4" t="inlineStr">
        <is>
          <t>Aspire Capital | July 2020 Common Stock Purchase Agreement</t>
        </is>
      </c>
    </row>
    <row r="37">
      <c r="A37" s="3" t="inlineStr">
        <is>
          <t>Organization And Significant Accounting Policies [Line Items]</t>
        </is>
      </c>
    </row>
    <row r="38">
      <c r="A38" s="4" t="inlineStr">
        <is>
          <t>Proceeds from issuance of common stock under common stock purchase agreement</t>
        </is>
      </c>
      <c r="E38" s="6" t="n">
        <v>5000</v>
      </c>
      <c r="J38" s="5" t="n">
        <v>6334</v>
      </c>
      <c r="L38" s="5" t="n">
        <v>17995</v>
      </c>
    </row>
    <row r="39">
      <c r="A39" s="4" t="inlineStr">
        <is>
          <t>Available for sale under common stock purchase agreement</t>
        </is>
      </c>
      <c r="H39" s="6" t="n">
        <v>12005</v>
      </c>
      <c r="J39" s="6" t="n">
        <v>12005</v>
      </c>
      <c r="L39" s="6" t="n">
        <v>12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Anti-dilutive Securities Excluded from Calculation of Weighted Average Common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s to purchase common stock</t>
        </is>
      </c>
    </row>
    <row r="4">
      <c r="A4" s="3" t="inlineStr">
        <is>
          <t>Antidilutive Securities Excluded from Computation of Earnings Per Share [Line Items]</t>
        </is>
      </c>
    </row>
    <row r="5">
      <c r="A5" s="4" t="inlineStr">
        <is>
          <t>Anti-dilutive securities (in shares)</t>
        </is>
      </c>
      <c r="B5" s="5" t="n">
        <v>1274176</v>
      </c>
      <c r="C5" s="5" t="n">
        <v>1377727</v>
      </c>
      <c r="D5" s="5" t="n">
        <v>1274176</v>
      </c>
      <c r="E5" s="5" t="n">
        <v>1377727</v>
      </c>
    </row>
    <row r="6">
      <c r="A6" s="4" t="inlineStr">
        <is>
          <t>Stock options | 2008 Stock Plan and 2016 Stock Plan</t>
        </is>
      </c>
    </row>
    <row r="7">
      <c r="A7" s="3" t="inlineStr">
        <is>
          <t>Antidilutive Securities Excluded from Computation of Earnings Per Share [Line Items]</t>
        </is>
      </c>
    </row>
    <row r="8">
      <c r="A8" s="4" t="inlineStr">
        <is>
          <t>Anti-dilutive securities (in shares)</t>
        </is>
      </c>
      <c r="B8" s="5" t="n">
        <v>392058</v>
      </c>
      <c r="C8" s="5" t="n">
        <v>199530</v>
      </c>
      <c r="D8" s="5" t="n">
        <v>392058</v>
      </c>
      <c r="E8" s="5" t="n">
        <v>199530</v>
      </c>
    </row>
    <row r="9">
      <c r="A9" s="4" t="inlineStr">
        <is>
          <t>Stock options | Inducement options outstanding</t>
        </is>
      </c>
    </row>
    <row r="10">
      <c r="A10" s="3" t="inlineStr">
        <is>
          <t>Antidilutive Securities Excluded from Computation of Earnings Per Share [Line Items]</t>
        </is>
      </c>
    </row>
    <row r="11">
      <c r="A11" s="4" t="inlineStr">
        <is>
          <t>Anti-dilutive securities (in shares)</t>
        </is>
      </c>
      <c r="B11" s="5" t="n">
        <v>1250</v>
      </c>
      <c r="C11" s="5" t="n">
        <v>9183</v>
      </c>
      <c r="D11" s="5" t="n">
        <v>1250</v>
      </c>
      <c r="E11" s="5" t="n">
        <v>9183</v>
      </c>
    </row>
    <row r="12">
      <c r="A12" s="4" t="inlineStr">
        <is>
          <t>Stock appreciation rights (SARs) | 2016 Stock Plan</t>
        </is>
      </c>
    </row>
    <row r="13">
      <c r="A13" s="3" t="inlineStr">
        <is>
          <t>Antidilutive Securities Excluded from Computation of Earnings Per Share [Line Items]</t>
        </is>
      </c>
    </row>
    <row r="14">
      <c r="A14" s="4" t="inlineStr">
        <is>
          <t>Anti-dilutive securities (in shares)</t>
        </is>
      </c>
      <c r="B14" s="5" t="n">
        <v>60000</v>
      </c>
      <c r="C14" s="5" t="n">
        <v>61000</v>
      </c>
      <c r="D14" s="5" t="n">
        <v>60000</v>
      </c>
      <c r="E14" s="5" t="n">
        <v>6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KNOW Bio, LLC (Details) - USD ($)</t>
        </is>
      </c>
      <c r="B1" s="2" t="inlineStr">
        <is>
          <t>Oct. 13, 2017</t>
        </is>
      </c>
      <c r="C1" s="2" t="inlineStr">
        <is>
          <t>Dec. 29, 2015</t>
        </is>
      </c>
      <c r="D1" s="2" t="inlineStr">
        <is>
          <t>Sep. 30, 2021</t>
        </is>
      </c>
      <c r="E1" s="2" t="inlineStr">
        <is>
          <t>Sep. 30, 2020</t>
        </is>
      </c>
      <c r="F1" s="2" t="inlineStr">
        <is>
          <t>Dec. 30, 2015</t>
        </is>
      </c>
    </row>
    <row r="2">
      <c r="A2" s="3" t="inlineStr">
        <is>
          <t>Collaborative Arrangements Transactions [Line Items]</t>
        </is>
      </c>
    </row>
    <row r="3">
      <c r="A3" s="4" t="inlineStr">
        <is>
          <t>Milestone and royalty payments</t>
        </is>
      </c>
      <c r="D3" s="6" t="n">
        <v>0</v>
      </c>
      <c r="E3" s="6" t="n">
        <v>0</v>
      </c>
    </row>
    <row r="4">
      <c r="A4" s="4" t="inlineStr">
        <is>
          <t>KNOW Bio</t>
        </is>
      </c>
    </row>
    <row r="5">
      <c r="A5" s="3" t="inlineStr">
        <is>
          <t>Collaborative Arrangements Transactions [Line Items]</t>
        </is>
      </c>
    </row>
    <row r="6">
      <c r="A6" s="4" t="inlineStr">
        <is>
          <t>Percentage of outstanding member interests of KNOW Bio distributed to stockholders</t>
        </is>
      </c>
      <c r="F6" s="4" t="inlineStr">
        <is>
          <t>100.00%</t>
        </is>
      </c>
    </row>
    <row r="7">
      <c r="A7" s="4" t="inlineStr">
        <is>
          <t>Written notice to terminate, period</t>
        </is>
      </c>
      <c r="D7" s="4" t="inlineStr">
        <is>
          <t>90 days</t>
        </is>
      </c>
    </row>
    <row r="8">
      <c r="A8" s="4" t="inlineStr">
        <is>
          <t>Right to sublicense, term</t>
        </is>
      </c>
      <c r="C8" s="4" t="inlineStr">
        <is>
          <t>3 years</t>
        </is>
      </c>
    </row>
    <row r="9">
      <c r="A9" s="4" t="inlineStr">
        <is>
          <t>Upfront license agreement payment due upon execution</t>
        </is>
      </c>
      <c r="B9" s="6"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18816092</v>
      </c>
      <c r="C5" s="5" t="n">
        <v>14570959</v>
      </c>
    </row>
    <row r="6">
      <c r="A6" s="4" t="inlineStr">
        <is>
          <t>Common stock, shares outstanding (in shares)</t>
        </is>
      </c>
      <c r="B6" s="5" t="n">
        <v>18815142</v>
      </c>
      <c r="C6" s="5" t="n">
        <v>14570009</v>
      </c>
    </row>
    <row r="7">
      <c r="A7" s="4" t="inlineStr">
        <is>
          <t>Treasury stock (in shares)</t>
        </is>
      </c>
      <c r="B7" s="5" t="n">
        <v>950</v>
      </c>
      <c r="C7" s="5" t="n">
        <v>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earch and Development Licenses (Details) - USD ($)</t>
        </is>
      </c>
      <c r="B1" s="2" t="inlineStr">
        <is>
          <t>Sep. 30, 2021</t>
        </is>
      </c>
      <c r="C1" s="2" t="inlineStr">
        <is>
          <t>Jun. 27, 2012</t>
        </is>
      </c>
    </row>
    <row r="2">
      <c r="A2" s="4" t="inlineStr">
        <is>
          <t>Licensing Agreements</t>
        </is>
      </c>
    </row>
    <row r="3">
      <c r="A3" s="3" t="inlineStr">
        <is>
          <t>Research And Development Licenses [Line Items]</t>
        </is>
      </c>
    </row>
    <row r="4">
      <c r="A4" s="4" t="inlineStr">
        <is>
          <t>Accrual for future payments</t>
        </is>
      </c>
      <c r="B4" s="6" t="n">
        <v>0</v>
      </c>
    </row>
    <row r="5">
      <c r="A5" s="4" t="inlineStr">
        <is>
          <t>UNC License Agreement</t>
        </is>
      </c>
    </row>
    <row r="6">
      <c r="A6" s="3" t="inlineStr">
        <is>
          <t>Research And Development Licenses [Line Items]</t>
        </is>
      </c>
    </row>
    <row r="7">
      <c r="A7" s="4" t="inlineStr">
        <is>
          <t>Potential regulatory and commercial milestones payable under agreement</t>
        </is>
      </c>
      <c r="C7" s="6" t="n">
        <v>4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0"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Licensing Arrangements (Details) - Amended Sato Agreement</t>
        </is>
      </c>
      <c r="B1" s="2" t="inlineStr">
        <is>
          <t>Nov. 07, 2019JPY (¥)</t>
        </is>
      </c>
      <c r="C1" s="2" t="inlineStr">
        <is>
          <t>Nov. 07, 2019USD ($)</t>
        </is>
      </c>
      <c r="D1" s="2" t="inlineStr">
        <is>
          <t>Sep. 13, 2019JPY (¥)</t>
        </is>
      </c>
      <c r="E1" s="2" t="inlineStr">
        <is>
          <t>Mar. 14, 2019JPY (¥)</t>
        </is>
      </c>
      <c r="F1" s="2" t="inlineStr">
        <is>
          <t>Mar. 14, 2019USD ($)</t>
        </is>
      </c>
      <c r="G1" s="2" t="inlineStr">
        <is>
          <t>Oct. 23, 2018JPY (¥)</t>
        </is>
      </c>
      <c r="H1" s="2" t="inlineStr">
        <is>
          <t>Oct. 23, 2018USD ($)</t>
        </is>
      </c>
      <c r="I1" s="2" t="inlineStr">
        <is>
          <t>Oct. 05, 2018USD ($)</t>
        </is>
      </c>
      <c r="J1" s="2" t="inlineStr">
        <is>
          <t>Jan. 19, 2017JPY (¥)</t>
        </is>
      </c>
      <c r="K1" s="2" t="inlineStr">
        <is>
          <t>Jan. 19, 2017USD ($)</t>
        </is>
      </c>
      <c r="L1" s="2" t="inlineStr">
        <is>
          <t>Jan. 12, 2017USD ($)</t>
        </is>
      </c>
      <c r="M1" s="2" t="inlineStr">
        <is>
          <t>Sep. 30, 2021</t>
        </is>
      </c>
      <c r="N1" s="2" t="inlineStr">
        <is>
          <t>May 20, 2021JPY (¥)</t>
        </is>
      </c>
      <c r="O1" s="2" t="inlineStr">
        <is>
          <t>May 20, 2021USD ($)</t>
        </is>
      </c>
      <c r="P1" s="2" t="inlineStr">
        <is>
          <t>Feb. 14, 2019JPY (¥)</t>
        </is>
      </c>
      <c r="Q1" s="2" t="inlineStr">
        <is>
          <t>Dec. 31, 2018JPY (¥)</t>
        </is>
      </c>
      <c r="R1" s="2" t="inlineStr">
        <is>
          <t>Dec. 31, 2018USD ($)</t>
        </is>
      </c>
      <c r="S1" s="2" t="inlineStr">
        <is>
          <t>Oct. 05, 2018JPY (¥)</t>
        </is>
      </c>
      <c r="T1" s="2" t="inlineStr">
        <is>
          <t>Jan. 12, 2017JPY (¥)</t>
        </is>
      </c>
      <c r="U1" s="2" t="inlineStr">
        <is>
          <t>Jan. 12, 2017USD ($)</t>
        </is>
      </c>
    </row>
    <row r="2">
      <c r="A2" s="3" t="inlineStr">
        <is>
          <t>Collaborative Arrangements Transactions [Line Items]</t>
        </is>
      </c>
    </row>
    <row r="3">
      <c r="A3" s="4" t="inlineStr">
        <is>
          <t>Upfront payment receivable</t>
        </is>
      </c>
      <c r="S3" s="9" t="n">
        <v>1250000000</v>
      </c>
    </row>
    <row r="4">
      <c r="A4" s="4" t="inlineStr">
        <is>
          <t>Upfront payment installments</t>
        </is>
      </c>
      <c r="D4" s="9" t="n">
        <v>500000000</v>
      </c>
      <c r="P4" s="9" t="n">
        <v>500000000</v>
      </c>
      <c r="S4" s="5" t="n">
        <v>250000000</v>
      </c>
    </row>
    <row r="5">
      <c r="A5" s="4" t="inlineStr">
        <is>
          <t>Payment received under license agreement</t>
        </is>
      </c>
      <c r="B5" s="9" t="n">
        <v>500000000</v>
      </c>
      <c r="C5" s="6" t="n">
        <v>4554000</v>
      </c>
      <c r="D5" s="9" t="n">
        <v>500000000</v>
      </c>
      <c r="E5" s="9" t="n">
        <v>500000000</v>
      </c>
      <c r="F5" s="6" t="n">
        <v>4460000</v>
      </c>
      <c r="G5" s="9" t="n">
        <v>250000000</v>
      </c>
      <c r="H5" s="6" t="n">
        <v>2224000</v>
      </c>
      <c r="J5" s="9" t="n">
        <v>1250000000</v>
      </c>
      <c r="K5" s="6" t="n">
        <v>10813000</v>
      </c>
    </row>
    <row r="6">
      <c r="A6" s="4" t="inlineStr">
        <is>
          <t>Aggregate development and regulatory milestone payments potentially receivable under license agreement</t>
        </is>
      </c>
      <c r="S6" s="5" t="n">
        <v>1750000000</v>
      </c>
      <c r="T6" s="9" t="n">
        <v>2750000000</v>
      </c>
    </row>
    <row r="7">
      <c r="A7" s="4" t="inlineStr">
        <is>
          <t>Aggregate Phase 1 trial milestone payment term under license agreement</t>
        </is>
      </c>
      <c r="Q7" s="9" t="n">
        <v>250000000</v>
      </c>
      <c r="R7" s="6" t="n">
        <v>2162000</v>
      </c>
      <c r="T7" s="5" t="n">
        <v>250000000</v>
      </c>
      <c r="U7" s="6" t="n">
        <v>2162000</v>
      </c>
    </row>
    <row r="8">
      <c r="A8" s="4" t="inlineStr">
        <is>
          <t>Aggregate becoming payable upon earlier of specified future dates or achievement of milestone events</t>
        </is>
      </c>
      <c r="S8" s="5" t="n">
        <v>1000000000</v>
      </c>
    </row>
    <row r="9">
      <c r="A9" s="4" t="inlineStr">
        <is>
          <t>Milestone payment received</t>
        </is>
      </c>
      <c r="N9" s="9" t="n">
        <v>500000000</v>
      </c>
      <c r="O9" s="6" t="n">
        <v>4572000</v>
      </c>
    </row>
    <row r="10">
      <c r="A10" s="4" t="inlineStr">
        <is>
          <t>Aggregate commercial milestone payments potentially receivable under license agreement</t>
        </is>
      </c>
      <c r="S10" s="9" t="n">
        <v>3900000000</v>
      </c>
      <c r="T10" s="9" t="n">
        <v>900000000</v>
      </c>
    </row>
    <row r="11">
      <c r="A11" s="4" t="inlineStr">
        <is>
          <t>License agreement additional term</t>
        </is>
      </c>
      <c r="M11" s="4" t="inlineStr">
        <is>
          <t>2 years</t>
        </is>
      </c>
    </row>
    <row r="12">
      <c r="A12" s="4" t="inlineStr">
        <is>
          <t>Maximum preclinical studies amount | $</t>
        </is>
      </c>
      <c r="L12" s="6" t="n">
        <v>1000000</v>
      </c>
    </row>
    <row r="13">
      <c r="A13" s="4" t="inlineStr">
        <is>
          <t>Written notice to terminate, period</t>
        </is>
      </c>
      <c r="L13" s="4" t="inlineStr">
        <is>
          <t>120 days</t>
        </is>
      </c>
    </row>
    <row r="14">
      <c r="A14" s="4" t="inlineStr">
        <is>
          <t>Written notice to terminate due to material breach, term</t>
        </is>
      </c>
      <c r="L14" s="4" t="inlineStr">
        <is>
          <t>60 days</t>
        </is>
      </c>
    </row>
    <row r="15">
      <c r="A15" s="4" t="inlineStr">
        <is>
          <t>Upfront fee refundable in event of termination | $</t>
        </is>
      </c>
      <c r="I1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7" customWidth="1" min="13" max="13"/>
    <col width="21" customWidth="1" min="14" max="14"/>
    <col width="21" customWidth="1" min="15" max="15"/>
    <col width="21" customWidth="1" min="16" max="16"/>
    <col width="21" customWidth="1" min="17" max="17"/>
    <col width="20" customWidth="1" min="18" max="18"/>
    <col width="20"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Revenue Recognition - Additional Information (Details)</t>
        </is>
      </c>
      <c r="B1" s="2" t="inlineStr">
        <is>
          <t>Nov. 07, 2019USD ($)</t>
        </is>
      </c>
      <c r="C1" s="2" t="inlineStr">
        <is>
          <t>Nov. 07, 2019JPY (¥)</t>
        </is>
      </c>
      <c r="D1" s="2" t="inlineStr">
        <is>
          <t>Sep. 13, 2019JPY (¥)</t>
        </is>
      </c>
      <c r="E1" s="2" t="inlineStr">
        <is>
          <t>Mar. 14, 2019USD ($)</t>
        </is>
      </c>
      <c r="F1" s="2" t="inlineStr">
        <is>
          <t>Mar. 14, 2019JPY (¥)</t>
        </is>
      </c>
      <c r="G1" s="2" t="inlineStr">
        <is>
          <t>Oct. 23, 2018USD ($)</t>
        </is>
      </c>
      <c r="H1" s="2" t="inlineStr">
        <is>
          <t>Oct. 23, 2018JPY (¥)</t>
        </is>
      </c>
      <c r="I1" s="2" t="inlineStr">
        <is>
          <t>Jan. 19, 2017USD ($)</t>
        </is>
      </c>
      <c r="J1" s="2" t="inlineStr">
        <is>
          <t>Jan. 19, 2017JPY (¥)</t>
        </is>
      </c>
      <c r="K1" s="2" t="inlineStr">
        <is>
          <t>Jan. 12, 2017USD ($)</t>
        </is>
      </c>
      <c r="L1" s="2" t="inlineStr">
        <is>
          <t>Jul. 31, 2021USD ($)</t>
        </is>
      </c>
      <c r="M1" s="2" t="inlineStr">
        <is>
          <t>Nov. 30, 2020</t>
        </is>
      </c>
      <c r="N1" s="2" t="inlineStr">
        <is>
          <t>Sep. 30, 2021USD ($)</t>
        </is>
      </c>
      <c r="O1" s="2" t="inlineStr">
        <is>
          <t>Sep. 30, 2020USD ($)</t>
        </is>
      </c>
      <c r="P1" s="2" t="inlineStr">
        <is>
          <t>Sep. 30, 2021USD ($)</t>
        </is>
      </c>
      <c r="Q1" s="2" t="inlineStr">
        <is>
          <t>Sep. 30, 2020USD ($)</t>
        </is>
      </c>
      <c r="R1" s="2" t="inlineStr">
        <is>
          <t>May 20, 2021USD ($)</t>
        </is>
      </c>
      <c r="S1" s="2" t="inlineStr">
        <is>
          <t>May 20, 2021JPY (¥)</t>
        </is>
      </c>
      <c r="T1" s="2" t="inlineStr">
        <is>
          <t>Mar. 31, 2021USD ($)</t>
        </is>
      </c>
      <c r="U1" s="2" t="inlineStr">
        <is>
          <t>Dec. 31, 2020USD ($)</t>
        </is>
      </c>
      <c r="V1" s="2" t="inlineStr">
        <is>
          <t>Feb. 29, 2020USD ($)</t>
        </is>
      </c>
      <c r="W1" s="2" t="inlineStr">
        <is>
          <t>Sep. 30, 2019USD ($)</t>
        </is>
      </c>
      <c r="X1" s="2" t="inlineStr">
        <is>
          <t>Aug. 30, 2019USD ($)</t>
        </is>
      </c>
      <c r="Y1" s="2" t="inlineStr">
        <is>
          <t>Feb. 14, 2019JPY (¥)</t>
        </is>
      </c>
      <c r="Z1" s="2" t="inlineStr">
        <is>
          <t>Dec. 31, 2018USD ($)</t>
        </is>
      </c>
      <c r="AA1" s="2" t="inlineStr">
        <is>
          <t>Dec. 31, 2018JPY (¥)</t>
        </is>
      </c>
      <c r="AB1" s="2" t="inlineStr">
        <is>
          <t>Oct. 05, 2018JPY (¥)</t>
        </is>
      </c>
      <c r="AC1" s="2" t="inlineStr">
        <is>
          <t>Jan. 12, 2017JPY (¥)</t>
        </is>
      </c>
    </row>
    <row r="2">
      <c r="A2" s="3" t="inlineStr">
        <is>
          <t>Disaggregation of Revenue [Line Items]</t>
        </is>
      </c>
    </row>
    <row r="3">
      <c r="A3" s="4" t="inlineStr">
        <is>
          <t>Amount of unconditional right to receive consideration</t>
        </is>
      </c>
      <c r="U3" s="6" t="n">
        <v>4843000</v>
      </c>
    </row>
    <row r="4">
      <c r="A4" s="4" t="inlineStr">
        <is>
          <t>Foreign currency adjustments</t>
        </is>
      </c>
      <c r="P4" s="6" t="n">
        <v>-676000</v>
      </c>
      <c r="Q4" s="6" t="n">
        <v>0</v>
      </c>
    </row>
    <row r="5">
      <c r="A5" s="4" t="inlineStr">
        <is>
          <t>Extension of estimated performance period</t>
        </is>
      </c>
      <c r="L5" s="4" t="inlineStr">
        <is>
          <t>9 months</t>
        </is>
      </c>
      <c r="M5" s="4" t="inlineStr">
        <is>
          <t>1 year 9 months</t>
        </is>
      </c>
    </row>
    <row r="6">
      <c r="A6" s="4" t="inlineStr">
        <is>
          <t>Estimated performance period</t>
        </is>
      </c>
      <c r="L6" s="4" t="inlineStr">
        <is>
          <t>10 years</t>
        </is>
      </c>
      <c r="M6" s="4" t="inlineStr">
        <is>
          <t>9 years 3 months</t>
        </is>
      </c>
      <c r="O6" s="4" t="inlineStr">
        <is>
          <t>7 years 6 months</t>
        </is>
      </c>
    </row>
    <row r="7">
      <c r="A7" s="4" t="inlineStr">
        <is>
          <t>Formulation used in study</t>
        </is>
      </c>
      <c r="L7" s="10" t="n">
        <v>0.12</v>
      </c>
    </row>
    <row r="8">
      <c r="A8" s="4" t="inlineStr">
        <is>
          <t>Performance obligations under long-term contracts unsatisfied</t>
        </is>
      </c>
      <c r="N8" s="6" t="n">
        <v>9404000</v>
      </c>
      <c r="P8" s="5" t="n">
        <v>9404000</v>
      </c>
    </row>
    <row r="9">
      <c r="A9" s="4" t="inlineStr">
        <is>
          <t>License and collaboration revenue</t>
        </is>
      </c>
    </row>
    <row r="10">
      <c r="A10" s="3" t="inlineStr">
        <is>
          <t>Disaggregation of Revenue [Line Items]</t>
        </is>
      </c>
    </row>
    <row r="11">
      <c r="A11" s="4" t="inlineStr">
        <is>
          <t>Revenue</t>
        </is>
      </c>
      <c r="N11" s="5" t="n">
        <v>680000</v>
      </c>
      <c r="O11" s="6" t="n">
        <v>1100000</v>
      </c>
      <c r="P11" s="5" t="n">
        <v>2174000</v>
      </c>
      <c r="Q11" s="5" t="n">
        <v>3224000</v>
      </c>
    </row>
    <row r="12">
      <c r="A12" s="4" t="inlineStr">
        <is>
          <t>Adjustment to revenue, change in measure of progress</t>
        </is>
      </c>
      <c r="L12" s="6" t="n">
        <v>-34000</v>
      </c>
    </row>
    <row r="13">
      <c r="A13" s="4" t="inlineStr">
        <is>
          <t>Grant revenue</t>
        </is>
      </c>
    </row>
    <row r="14">
      <c r="A14" s="3" t="inlineStr">
        <is>
          <t>Disaggregation of Revenue [Line Items]</t>
        </is>
      </c>
    </row>
    <row r="15">
      <c r="A15" s="4" t="inlineStr">
        <is>
          <t>Revenue</t>
        </is>
      </c>
      <c r="N15" s="5" t="n">
        <v>57000</v>
      </c>
      <c r="O15" s="5" t="n">
        <v>217000</v>
      </c>
      <c r="P15" s="5" t="n">
        <v>129000</v>
      </c>
      <c r="Q15" s="5" t="n">
        <v>627000</v>
      </c>
    </row>
    <row r="16">
      <c r="A16" s="4" t="inlineStr">
        <is>
          <t>National Institutes of Health | Grant revenue</t>
        </is>
      </c>
    </row>
    <row r="17">
      <c r="A17" s="3" t="inlineStr">
        <is>
          <t>Disaggregation of Revenue [Line Items]</t>
        </is>
      </c>
    </row>
    <row r="18">
      <c r="A18" s="4" t="inlineStr">
        <is>
          <t>Amount awarded from government grant</t>
        </is>
      </c>
      <c r="T18" s="6" t="n">
        <v>126000</v>
      </c>
      <c r="V18" s="6" t="n">
        <v>997000</v>
      </c>
      <c r="X18" s="6" t="n">
        <v>223000</v>
      </c>
    </row>
    <row r="19">
      <c r="A19" s="4" t="inlineStr">
        <is>
          <t>Revenue</t>
        </is>
      </c>
      <c r="N19" s="5" t="n">
        <v>57000</v>
      </c>
      <c r="O19" s="5" t="n">
        <v>104000</v>
      </c>
      <c r="P19" s="5" t="n">
        <v>119000</v>
      </c>
      <c r="Q19" s="5" t="n">
        <v>133000</v>
      </c>
    </row>
    <row r="20">
      <c r="A20" s="4" t="inlineStr">
        <is>
          <t>U.S. Department of Defense</t>
        </is>
      </c>
    </row>
    <row r="21">
      <c r="A21" s="3" t="inlineStr">
        <is>
          <t>Disaggregation of Revenue [Line Items]</t>
        </is>
      </c>
    </row>
    <row r="22">
      <c r="A22" s="4" t="inlineStr">
        <is>
          <t>Amount awarded from government grant</t>
        </is>
      </c>
      <c r="W22" s="6" t="n">
        <v>1113000</v>
      </c>
    </row>
    <row r="23">
      <c r="A23" s="4" t="inlineStr">
        <is>
          <t>U.S. Department of Defense | Grant revenue</t>
        </is>
      </c>
    </row>
    <row r="24">
      <c r="A24" s="3" t="inlineStr">
        <is>
          <t>Disaggregation of Revenue [Line Items]</t>
        </is>
      </c>
    </row>
    <row r="25">
      <c r="A25" s="4" t="inlineStr">
        <is>
          <t>Revenue</t>
        </is>
      </c>
      <c r="N25" s="5" t="n">
        <v>0</v>
      </c>
      <c r="O25" s="5" t="n">
        <v>113000</v>
      </c>
      <c r="P25" s="5" t="n">
        <v>10000</v>
      </c>
      <c r="Q25" s="5" t="n">
        <v>494000</v>
      </c>
    </row>
    <row r="26">
      <c r="A26" s="4" t="inlineStr">
        <is>
          <t>Amended Sato Agreement</t>
        </is>
      </c>
    </row>
    <row r="27">
      <c r="A27" s="3" t="inlineStr">
        <is>
          <t>Disaggregation of Revenue [Line Items]</t>
        </is>
      </c>
    </row>
    <row r="28">
      <c r="A28" s="4" t="inlineStr">
        <is>
          <t>Maximum preclinical studies amount</t>
        </is>
      </c>
      <c r="K28" s="6" t="n">
        <v>1000000</v>
      </c>
    </row>
    <row r="29">
      <c r="A29" s="4" t="inlineStr">
        <is>
          <t>Payment received under license agreement</t>
        </is>
      </c>
      <c r="B29" s="6" t="n">
        <v>4554000</v>
      </c>
      <c r="C29" s="9" t="n">
        <v>500000000</v>
      </c>
      <c r="D29" s="9" t="n">
        <v>500000000</v>
      </c>
      <c r="E29" s="6" t="n">
        <v>4460000</v>
      </c>
      <c r="F29" s="9" t="n">
        <v>500000000</v>
      </c>
      <c r="G29" s="6" t="n">
        <v>2224000</v>
      </c>
      <c r="H29" s="9" t="n">
        <v>250000000</v>
      </c>
      <c r="I29" s="6" t="n">
        <v>10813000</v>
      </c>
      <c r="J29" s="9" t="n">
        <v>1250000000</v>
      </c>
    </row>
    <row r="30">
      <c r="A30" s="4" t="inlineStr">
        <is>
          <t>Milestone payment received following initiation of Phase 1 trial</t>
        </is>
      </c>
      <c r="K30" s="6" t="n">
        <v>2162000</v>
      </c>
      <c r="Z30" s="6" t="n">
        <v>2162000</v>
      </c>
      <c r="AA30" s="9" t="n">
        <v>250000000</v>
      </c>
      <c r="AC30" s="9" t="n">
        <v>250000000</v>
      </c>
    </row>
    <row r="31">
      <c r="A31" s="4" t="inlineStr">
        <is>
          <t>Upfront payment receivable | ¥</t>
        </is>
      </c>
      <c r="AB31" s="9" t="n">
        <v>1250000000</v>
      </c>
    </row>
    <row r="32">
      <c r="A32" s="4" t="inlineStr">
        <is>
          <t>Upfront payment installments | ¥</t>
        </is>
      </c>
      <c r="D32" s="9" t="n">
        <v>500000000</v>
      </c>
      <c r="Y32" s="9" t="n">
        <v>500000000</v>
      </c>
      <c r="AB32" s="5" t="n">
        <v>250000000</v>
      </c>
    </row>
    <row r="33">
      <c r="A33" s="4" t="inlineStr">
        <is>
          <t>Aggregate becoming payable upon earlier of specified future dates or achievement of milestone events | ¥</t>
        </is>
      </c>
      <c r="AB33" s="5" t="n">
        <v>1000000000</v>
      </c>
    </row>
    <row r="34">
      <c r="A34" s="4" t="inlineStr">
        <is>
          <t>Milestone payment received</t>
        </is>
      </c>
      <c r="R34" s="6" t="n">
        <v>4572000</v>
      </c>
      <c r="S34" s="9" t="n">
        <v>500000000</v>
      </c>
    </row>
    <row r="35">
      <c r="A35" s="4" t="inlineStr">
        <is>
          <t>Potential future sales-based milestone payments | ¥</t>
        </is>
      </c>
      <c r="AB35" s="9" t="n">
        <v>3900000000</v>
      </c>
      <c r="AC35" s="9" t="n">
        <v>900000000</v>
      </c>
    </row>
    <row r="36">
      <c r="A36" s="4" t="inlineStr">
        <is>
          <t>Amended Sato Agreement | Other nonoperating income (expense)</t>
        </is>
      </c>
    </row>
    <row r="37">
      <c r="A37" s="3" t="inlineStr">
        <is>
          <t>Disaggregation of Revenue [Line Items]</t>
        </is>
      </c>
    </row>
    <row r="38">
      <c r="A38" s="4" t="inlineStr">
        <is>
          <t>Foreign currency adjustments</t>
        </is>
      </c>
      <c r="N38" s="5" t="n">
        <v>-7000</v>
      </c>
      <c r="P38" s="5" t="n">
        <v>-621000</v>
      </c>
    </row>
    <row r="39">
      <c r="A39" s="4" t="inlineStr">
        <is>
          <t>Amended Sato Agreement | License and collaboration revenue</t>
        </is>
      </c>
    </row>
    <row r="40">
      <c r="A40" s="3" t="inlineStr">
        <is>
          <t>Disaggregation of Revenue [Line Items]</t>
        </is>
      </c>
    </row>
    <row r="41">
      <c r="A41" s="4" t="inlineStr">
        <is>
          <t>Revenue</t>
        </is>
      </c>
      <c r="N41" s="6" t="n">
        <v>680000</v>
      </c>
      <c r="O41" s="6" t="n">
        <v>1100000</v>
      </c>
      <c r="P41" s="6" t="n">
        <v>2174000</v>
      </c>
      <c r="Q41" s="6" t="n">
        <v>322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Sep. 30, 2021</t>
        </is>
      </c>
      <c r="C1" s="2" t="inlineStr">
        <is>
          <t>Dec. 31, 2020</t>
        </is>
      </c>
    </row>
    <row r="2">
      <c r="A2" s="3" t="inlineStr">
        <is>
          <t>Revenue from Contract with Customer [Abstract]</t>
        </is>
      </c>
    </row>
    <row r="3">
      <c r="A3" s="4" t="inlineStr">
        <is>
          <t>Contract Asset</t>
        </is>
      </c>
      <c r="B3" s="6" t="n">
        <v>4494</v>
      </c>
      <c r="C3" s="6" t="n">
        <v>4843</v>
      </c>
    </row>
    <row r="4">
      <c r="A4" s="4" t="inlineStr">
        <is>
          <t>Contract Liability</t>
        </is>
      </c>
      <c r="B4" s="5" t="n">
        <v>13898</v>
      </c>
      <c r="C4" s="5" t="n">
        <v>16071</v>
      </c>
    </row>
    <row r="5">
      <c r="A5" s="4" t="inlineStr">
        <is>
          <t>Net Deferred Revenue</t>
        </is>
      </c>
      <c r="B5" s="5" t="n">
        <v>9404</v>
      </c>
      <c r="C5" s="5" t="n">
        <v>11228</v>
      </c>
    </row>
    <row r="6">
      <c r="A6" s="4" t="inlineStr">
        <is>
          <t>Deferred revenue, current portion</t>
        </is>
      </c>
      <c r="B6" s="5" t="n">
        <v>2586</v>
      </c>
      <c r="C6" s="5" t="n">
        <v>2990</v>
      </c>
    </row>
    <row r="7">
      <c r="A7" s="4" t="inlineStr">
        <is>
          <t>Deferred revenue, net of current portion</t>
        </is>
      </c>
      <c r="B7" s="6" t="n">
        <v>6818</v>
      </c>
      <c r="C7" s="6" t="n">
        <v>8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Expected Timing of Satisfaction (Details) - Revenue, Remaining Performance Obligation, Expected Timing of Satisfaction, Start Date [Axis]: 2021-10-01</t>
        </is>
      </c>
      <c r="B1" s="2" t="inlineStr">
        <is>
          <t>Sep. 30, 2021</t>
        </is>
      </c>
    </row>
    <row r="2">
      <c r="A2" s="3" t="inlineStr">
        <is>
          <t>Revenue, Remaining Performance Obligation, Expected Timing of Satisfaction [Line Items]</t>
        </is>
      </c>
    </row>
    <row r="3">
      <c r="A3" s="4" t="inlineStr">
        <is>
          <t>Revenue remaining performance obligation percentage</t>
        </is>
      </c>
      <c r="B3" s="4" t="inlineStr">
        <is>
          <t>19.00%</t>
        </is>
      </c>
    </row>
    <row r="4">
      <c r="A4" s="4" t="inlineStr">
        <is>
          <t>Estimated performance period</t>
        </is>
      </c>
      <c r="B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search and Development Arrang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04, 2019</t>
        </is>
      </c>
      <c r="G2" s="2" t="inlineStr">
        <is>
          <t>Apr. 29, 2019</t>
        </is>
      </c>
    </row>
    <row r="3">
      <c r="A3" s="4" t="inlineStr">
        <is>
          <t>Ligand Pharmaceuticals Incorporated</t>
        </is>
      </c>
    </row>
    <row r="4">
      <c r="A4" s="3" t="inlineStr">
        <is>
          <t>Collaborative Arrangements Transactions [Line Items]</t>
        </is>
      </c>
    </row>
    <row r="5">
      <c r="A5" s="4" t="inlineStr">
        <is>
          <t>Immediate funding</t>
        </is>
      </c>
      <c r="F5" s="6" t="n">
        <v>12000000</v>
      </c>
    </row>
    <row r="6">
      <c r="A6" s="4" t="inlineStr">
        <is>
          <t>Potential regulatory and commercial milestones payable under agreement</t>
        </is>
      </c>
      <c r="F6" s="6" t="n">
        <v>20000000</v>
      </c>
    </row>
    <row r="7">
      <c r="A7" s="4" t="inlineStr">
        <is>
          <t>Minimum | Ligand Pharmaceuticals Incorporated</t>
        </is>
      </c>
    </row>
    <row r="8">
      <c r="A8" s="3" t="inlineStr">
        <is>
          <t>Collaborative Arrangements Transactions [Line Items]</t>
        </is>
      </c>
    </row>
    <row r="9">
      <c r="A9" s="4" t="inlineStr">
        <is>
          <t>Tiered royalties, percentage</t>
        </is>
      </c>
      <c r="F9" s="4" t="inlineStr">
        <is>
          <t>7.00%</t>
        </is>
      </c>
    </row>
    <row r="10">
      <c r="A10" s="4" t="inlineStr">
        <is>
          <t>Maximum | Ligand Pharmaceuticals Incorporated</t>
        </is>
      </c>
    </row>
    <row r="11">
      <c r="A11" s="3" t="inlineStr">
        <is>
          <t>Collaborative Arrangements Transactions [Line Items]</t>
        </is>
      </c>
    </row>
    <row r="12">
      <c r="A12" s="4" t="inlineStr">
        <is>
          <t>Tiered royalties, percentage</t>
        </is>
      </c>
      <c r="F12" s="4" t="inlineStr">
        <is>
          <t>10.00%</t>
        </is>
      </c>
    </row>
    <row r="13">
      <c r="A13" s="4" t="inlineStr">
        <is>
          <t>SB206 | Ligand Pharmaceuticals Incorporated</t>
        </is>
      </c>
    </row>
    <row r="14">
      <c r="A14" s="3" t="inlineStr">
        <is>
          <t>Collaborative Arrangements Transactions [Line Items]</t>
        </is>
      </c>
    </row>
    <row r="15">
      <c r="A15" s="4" t="inlineStr">
        <is>
          <t>Research and development expense (contra expense)</t>
        </is>
      </c>
      <c r="B15" s="6" t="n">
        <v>-117000</v>
      </c>
      <c r="C15" s="6" t="n">
        <v>-284000</v>
      </c>
      <c r="D15" s="6" t="n">
        <v>93000</v>
      </c>
      <c r="E15" s="6" t="n">
        <v>-2166000</v>
      </c>
    </row>
    <row r="16">
      <c r="A16" s="4" t="inlineStr">
        <is>
          <t>Restricted Cash | SB206 | Ligand Pharmaceuticals Incorporated</t>
        </is>
      </c>
    </row>
    <row r="17">
      <c r="A17" s="3" t="inlineStr">
        <is>
          <t>Collaborative Arrangements Transactions [Line Items]</t>
        </is>
      </c>
    </row>
    <row r="18">
      <c r="A18" s="4" t="inlineStr">
        <is>
          <t>Immediate funding</t>
        </is>
      </c>
      <c r="F18" s="6" t="n">
        <v>12000000</v>
      </c>
    </row>
    <row r="19">
      <c r="A19" s="4" t="inlineStr">
        <is>
          <t>Reedy Creek Investments LLC</t>
        </is>
      </c>
    </row>
    <row r="20">
      <c r="A20" s="3" t="inlineStr">
        <is>
          <t>Collaborative Arrangements Transactions [Line Items]</t>
        </is>
      </c>
    </row>
    <row r="21">
      <c r="A21" s="4" t="inlineStr">
        <is>
          <t>Immediate funding</t>
        </is>
      </c>
      <c r="G21" s="6" t="n">
        <v>25000000</v>
      </c>
    </row>
    <row r="22">
      <c r="A22" s="4" t="inlineStr">
        <is>
          <t>Initial percentage of fees and milestone to determine quarterly payments per agreement</t>
        </is>
      </c>
      <c r="G22" s="4" t="inlineStr">
        <is>
          <t>25.00%</t>
        </is>
      </c>
    </row>
    <row r="23">
      <c r="A23" s="4" t="inlineStr">
        <is>
          <t>Reedy Creek Investments LLC | Novan, Inc.</t>
        </is>
      </c>
    </row>
    <row r="24">
      <c r="A24" s="3" t="inlineStr">
        <is>
          <t>Collaborative Arrangements Transactions [Line Items]</t>
        </is>
      </c>
    </row>
    <row r="25">
      <c r="A25" s="4" t="inlineStr">
        <is>
          <t>Beneficial ownership percentage</t>
        </is>
      </c>
      <c r="G25" s="4" t="inlineStr">
        <is>
          <t>5.00%</t>
        </is>
      </c>
    </row>
    <row r="26">
      <c r="A26" s="4" t="inlineStr">
        <is>
          <t>Reedy Creek Investments LLC | SB206</t>
        </is>
      </c>
    </row>
    <row r="27">
      <c r="A27" s="3" t="inlineStr">
        <is>
          <t>Collaborative Arrangements Transactions [Line Items]</t>
        </is>
      </c>
    </row>
    <row r="28">
      <c r="A28" s="4" t="inlineStr">
        <is>
          <t>Percentage used to determine ongoing quarterly payments per agreement</t>
        </is>
      </c>
      <c r="G28" s="4" t="inlineStr">
        <is>
          <t>10.00%</t>
        </is>
      </c>
    </row>
    <row r="29">
      <c r="A29" s="4" t="inlineStr">
        <is>
          <t>Reedy Creek Investments LLC | SB204 And SB414</t>
        </is>
      </c>
    </row>
    <row r="30">
      <c r="A30" s="3" t="inlineStr">
        <is>
          <t>Collaborative Arrangements Transactions [Line Items]</t>
        </is>
      </c>
    </row>
    <row r="31">
      <c r="A31" s="4" t="inlineStr">
        <is>
          <t>Percentage used to determine ongoing quarterly payments per agreement</t>
        </is>
      </c>
      <c r="G31" s="4" t="inlineStr">
        <is>
          <t>20.00%</t>
        </is>
      </c>
    </row>
    <row r="32">
      <c r="A32" s="4" t="inlineStr">
        <is>
          <t>Reedy Creek Investments LLC | Cash and Cash Equivalents</t>
        </is>
      </c>
    </row>
    <row r="33">
      <c r="A33" s="3" t="inlineStr">
        <is>
          <t>Collaborative Arrangements Transactions [Line Items]</t>
        </is>
      </c>
    </row>
    <row r="34">
      <c r="A34" s="4" t="inlineStr">
        <is>
          <t>Immediate funding</t>
        </is>
      </c>
      <c r="G34" s="6" t="n">
        <v>25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1669</v>
      </c>
      <c r="C3" s="6" t="n">
        <v>3665</v>
      </c>
    </row>
    <row r="4">
      <c r="A4" s="4" t="inlineStr">
        <is>
          <t>Less: Accumulated depreciation and amortization</t>
        </is>
      </c>
      <c r="B4" s="5" t="n">
        <v>-1480</v>
      </c>
      <c r="C4" s="5" t="n">
        <v>-1259</v>
      </c>
    </row>
    <row r="5">
      <c r="A5" s="4" t="inlineStr">
        <is>
          <t>Total property and equipment, net</t>
        </is>
      </c>
      <c r="B5" s="5" t="n">
        <v>10189</v>
      </c>
      <c r="C5" s="5" t="n">
        <v>2406</v>
      </c>
    </row>
    <row r="6">
      <c r="A6" s="4" t="inlineStr">
        <is>
          <t>Computer equipment</t>
        </is>
      </c>
    </row>
    <row r="7">
      <c r="A7" s="3" t="inlineStr">
        <is>
          <t>Property, Plant and Equipment [Line Items]</t>
        </is>
      </c>
    </row>
    <row r="8">
      <c r="A8" s="4" t="inlineStr">
        <is>
          <t>Property and equipment, gross</t>
        </is>
      </c>
      <c r="B8" s="5" t="n">
        <v>58</v>
      </c>
      <c r="C8" s="5" t="n">
        <v>67</v>
      </c>
    </row>
    <row r="9">
      <c r="A9" s="4" t="inlineStr">
        <is>
          <t>Furniture and fixtures</t>
        </is>
      </c>
    </row>
    <row r="10">
      <c r="A10" s="3" t="inlineStr">
        <is>
          <t>Property, Plant and Equipment [Line Items]</t>
        </is>
      </c>
    </row>
    <row r="11">
      <c r="A11" s="4" t="inlineStr">
        <is>
          <t>Property and equipment, gross</t>
        </is>
      </c>
      <c r="B11" s="5" t="n">
        <v>23</v>
      </c>
      <c r="C11" s="5" t="n">
        <v>34</v>
      </c>
    </row>
    <row r="12">
      <c r="A12" s="4" t="inlineStr">
        <is>
          <t>Laboratory equipment</t>
        </is>
      </c>
    </row>
    <row r="13">
      <c r="A13" s="3" t="inlineStr">
        <is>
          <t>Property, Plant and Equipment [Line Items]</t>
        </is>
      </c>
    </row>
    <row r="14">
      <c r="A14" s="4" t="inlineStr">
        <is>
          <t>Property and equipment, gross</t>
        </is>
      </c>
      <c r="B14" s="5" t="n">
        <v>4091</v>
      </c>
      <c r="C14" s="5" t="n">
        <v>2930</v>
      </c>
    </row>
    <row r="15">
      <c r="A15" s="4" t="inlineStr">
        <is>
          <t>Office equipment</t>
        </is>
      </c>
    </row>
    <row r="16">
      <c r="A16" s="3" t="inlineStr">
        <is>
          <t>Property, Plant and Equipment [Line Items]</t>
        </is>
      </c>
    </row>
    <row r="17">
      <c r="A17" s="4" t="inlineStr">
        <is>
          <t>Property and equipment, gross</t>
        </is>
      </c>
      <c r="B17" s="5" t="n">
        <v>183</v>
      </c>
      <c r="C17" s="5" t="n">
        <v>72</v>
      </c>
    </row>
    <row r="18">
      <c r="A18" s="4" t="inlineStr">
        <is>
          <t>Leasehold improvements</t>
        </is>
      </c>
    </row>
    <row r="19">
      <c r="A19" s="3" t="inlineStr">
        <is>
          <t>Property, Plant and Equipment [Line Items]</t>
        </is>
      </c>
    </row>
    <row r="20">
      <c r="A20" s="4" t="inlineStr">
        <is>
          <t>Property and equipment, gross</t>
        </is>
      </c>
      <c r="B20" s="6" t="n">
        <v>7314</v>
      </c>
      <c r="C20" s="6" t="n">
        <v>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Net - Additional Information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Property, Plant and Equipment [Line Items]</t>
        </is>
      </c>
    </row>
    <row r="4">
      <c r="A4" s="4" t="inlineStr">
        <is>
          <t>Depreciation and amortization expense</t>
        </is>
      </c>
      <c r="B4" s="6" t="n">
        <v>104</v>
      </c>
      <c r="D4" s="6" t="n">
        <v>120</v>
      </c>
      <c r="E4" s="6" t="n">
        <v>242</v>
      </c>
      <c r="F4" s="6" t="n">
        <v>1107</v>
      </c>
    </row>
    <row r="5">
      <c r="A5" s="4" t="inlineStr">
        <is>
          <t>Impairment charge on held for sale assets</t>
        </is>
      </c>
      <c r="C5" s="6" t="n">
        <v>114</v>
      </c>
    </row>
    <row r="6">
      <c r="A6" s="4" t="inlineStr">
        <is>
          <t>Accounts payable</t>
        </is>
      </c>
    </row>
    <row r="7">
      <c r="A7" s="3" t="inlineStr">
        <is>
          <t>Property, Plant and Equipment [Line Items]</t>
        </is>
      </c>
    </row>
    <row r="8">
      <c r="A8" s="4" t="inlineStr">
        <is>
          <t>Construction in process payable</t>
        </is>
      </c>
      <c r="B8" s="5" t="n">
        <v>1789</v>
      </c>
      <c r="E8" s="5" t="n">
        <v>1789</v>
      </c>
      <c r="G8" s="6" t="n">
        <v>17</v>
      </c>
    </row>
    <row r="9">
      <c r="A9" s="4" t="inlineStr">
        <is>
          <t>Other accrued expenses</t>
        </is>
      </c>
    </row>
    <row r="10">
      <c r="A10" s="3" t="inlineStr">
        <is>
          <t>Property, Plant and Equipment [Line Items]</t>
        </is>
      </c>
    </row>
    <row r="11">
      <c r="A11" s="4" t="inlineStr">
        <is>
          <t>Construction in process payable</t>
        </is>
      </c>
      <c r="B11" s="6" t="n">
        <v>2103</v>
      </c>
      <c r="E11" s="6" t="n">
        <v>2103</v>
      </c>
      <c r="G11" s="5" t="n">
        <v>365</v>
      </c>
    </row>
    <row r="12">
      <c r="A12" s="4" t="inlineStr">
        <is>
          <t>Disposal group, held-for-sale</t>
        </is>
      </c>
    </row>
    <row r="13">
      <c r="A13" s="3" t="inlineStr">
        <is>
          <t>Property, Plant and Equipment [Line Items]</t>
        </is>
      </c>
    </row>
    <row r="14">
      <c r="A14" s="4" t="inlineStr">
        <is>
          <t>Carrying value of disposal group</t>
        </is>
      </c>
      <c r="G14" s="6" t="n">
        <v>114</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4" customWidth="1" min="2" max="2"/>
    <col width="28" customWidth="1" min="3" max="3"/>
    <col width="24" customWidth="1" min="4" max="4"/>
    <col width="21" customWidth="1" min="5" max="5"/>
    <col width="21" customWidth="1" min="6" max="6"/>
    <col width="24" customWidth="1" min="7" max="7"/>
    <col width="21" customWidth="1" min="8" max="8"/>
    <col width="21" customWidth="1" min="9" max="9"/>
    <col width="21" customWidth="1" min="10" max="10"/>
    <col width="17" customWidth="1" min="11" max="11"/>
    <col width="17" customWidth="1" min="12" max="12"/>
    <col width="17" customWidth="1" min="13" max="13"/>
  </cols>
  <sheetData>
    <row r="1">
      <c r="A1" s="1" t="inlineStr">
        <is>
          <t>Commitments and Contingencies - Additional Information (Details) $ in Thousands</t>
        </is>
      </c>
      <c r="B1" s="2" t="inlineStr">
        <is>
          <t>Mar. 18, 2021USD ($)ft²</t>
        </is>
      </c>
      <c r="C1" s="2" t="inlineStr">
        <is>
          <t>Jan. 18, 2021USD ($)$ / ft²</t>
        </is>
      </c>
      <c r="D1" s="2" t="inlineStr">
        <is>
          <t>Sep. 30, 2021USD ($)</t>
        </is>
      </c>
      <c r="E1" s="2" t="inlineStr">
        <is>
          <t>Sep. 30, 2020USD ($)</t>
        </is>
      </c>
      <c r="F1" s="2" t="inlineStr">
        <is>
          <t>Mar. 31, 2020USD ($)</t>
        </is>
      </c>
      <c r="G1" s="2" t="inlineStr">
        <is>
          <t>Sep. 30, 2021USD ($)</t>
        </is>
      </c>
      <c r="H1" s="2" t="inlineStr">
        <is>
          <t>Sep. 30, 2020USD ($)</t>
        </is>
      </c>
      <c r="I1" s="2" t="inlineStr">
        <is>
          <t>Dec. 31, 2021USD ($)</t>
        </is>
      </c>
      <c r="J1" s="2" t="inlineStr">
        <is>
          <t>Dec. 31, 2020USD ($)</t>
        </is>
      </c>
      <c r="K1" s="2" t="inlineStr">
        <is>
          <t>Sep. 01, 2020ft²</t>
        </is>
      </c>
      <c r="L1" s="2" t="inlineStr">
        <is>
          <t>Jul. 16, 2020ft²</t>
        </is>
      </c>
      <c r="M1" s="2" t="inlineStr">
        <is>
          <t>Aug. 31, 2015ft²</t>
        </is>
      </c>
    </row>
    <row r="2">
      <c r="A2" s="3" t="inlineStr">
        <is>
          <t>Commitments And Contingencies [Line Items]</t>
        </is>
      </c>
    </row>
    <row r="3">
      <c r="A3" s="4" t="inlineStr">
        <is>
          <t>Square footage of leased space (in square feet) | ft²</t>
        </is>
      </c>
      <c r="M3" s="5" t="n">
        <v>51000</v>
      </c>
    </row>
    <row r="4">
      <c r="A4" s="4" t="inlineStr">
        <is>
          <t>Rent expense associated with facility leases</t>
        </is>
      </c>
      <c r="D4" s="6" t="n">
        <v>100</v>
      </c>
      <c r="E4" s="6" t="n">
        <v>53</v>
      </c>
      <c r="G4" s="6" t="n">
        <v>356</v>
      </c>
      <c r="H4" s="6" t="n">
        <v>448</v>
      </c>
    </row>
    <row r="5">
      <c r="A5" s="4" t="inlineStr">
        <is>
          <t>Weighed average remaining lease term, operating leases</t>
        </is>
      </c>
      <c r="D5" s="4" t="inlineStr">
        <is>
          <t>10 years 5 months 1 day</t>
        </is>
      </c>
      <c r="G5" s="4" t="inlineStr">
        <is>
          <t>10 years 5 months 1 day</t>
        </is>
      </c>
    </row>
    <row r="6">
      <c r="A6" s="4" t="inlineStr">
        <is>
          <t>Weighted average discount rate, operating lease liabilities</t>
        </is>
      </c>
      <c r="D6" s="4" t="inlineStr">
        <is>
          <t>8.35%</t>
        </is>
      </c>
      <c r="G6" s="4" t="inlineStr">
        <is>
          <t>8.35%</t>
        </is>
      </c>
    </row>
    <row r="7">
      <c r="A7" s="4" t="inlineStr">
        <is>
          <t>Proceeds from tenant improvement allowance</t>
        </is>
      </c>
      <c r="D7" s="6" t="n">
        <v>-1015</v>
      </c>
    </row>
    <row r="8">
      <c r="A8" s="4" t="inlineStr">
        <is>
          <t>Other current asset related to leasing arrangement, net</t>
        </is>
      </c>
      <c r="D8" s="6" t="n">
        <v>419</v>
      </c>
      <c r="G8" s="6" t="n">
        <v>419</v>
      </c>
      <c r="J8" s="6" t="n">
        <v>0</v>
      </c>
    </row>
    <row r="9">
      <c r="A9" s="4" t="inlineStr">
        <is>
          <t>Forecast</t>
        </is>
      </c>
    </row>
    <row r="10">
      <c r="A10" s="3" t="inlineStr">
        <is>
          <t>Commitments And Contingencies [Line Items]</t>
        </is>
      </c>
    </row>
    <row r="11">
      <c r="A11" s="4" t="inlineStr">
        <is>
          <t>Tenant improvement allowance</t>
        </is>
      </c>
      <c r="I11" s="6" t="n">
        <v>2031</v>
      </c>
    </row>
    <row r="12">
      <c r="A12" s="4" t="inlineStr">
        <is>
          <t>February 2020 Restructuring</t>
        </is>
      </c>
    </row>
    <row r="13">
      <c r="A13" s="3" t="inlineStr">
        <is>
          <t>Commitments And Contingencies [Line Items]</t>
        </is>
      </c>
    </row>
    <row r="14">
      <c r="A14" s="4" t="inlineStr">
        <is>
          <t>Employee severance costs expensed</t>
        </is>
      </c>
      <c r="F14" s="6" t="n">
        <v>59</v>
      </c>
    </row>
    <row r="15">
      <c r="A15" s="4" t="inlineStr">
        <is>
          <t>Hopson Road Facility Lease</t>
        </is>
      </c>
    </row>
    <row r="16">
      <c r="A16" s="3" t="inlineStr">
        <is>
          <t>Commitments And Contingencies [Line Items]</t>
        </is>
      </c>
    </row>
    <row r="17">
      <c r="A17" s="4" t="inlineStr">
        <is>
          <t>Square footage of leased space (in square feet) | ft²</t>
        </is>
      </c>
      <c r="K17" s="5" t="n">
        <v>10000</v>
      </c>
      <c r="L17" s="5" t="n">
        <v>12000</v>
      </c>
    </row>
    <row r="18">
      <c r="A18" s="4" t="inlineStr">
        <is>
          <t>TBC Lease</t>
        </is>
      </c>
    </row>
    <row r="19">
      <c r="A19" s="3" t="inlineStr">
        <is>
          <t>Commitments And Contingencies [Line Items]</t>
        </is>
      </c>
    </row>
    <row r="20">
      <c r="A20" s="4" t="inlineStr">
        <is>
          <t>Square footage of leased space (in square feet) | ft²</t>
        </is>
      </c>
      <c r="B20" s="5" t="n">
        <v>15623</v>
      </c>
    </row>
    <row r="21">
      <c r="A21" s="4" t="inlineStr">
        <is>
          <t>Payment period after commencement date</t>
        </is>
      </c>
      <c r="C21" s="4" t="inlineStr">
        <is>
          <t>9 months</t>
        </is>
      </c>
    </row>
    <row r="22">
      <c r="A22" s="4" t="inlineStr">
        <is>
          <t>Optional term of extending lease agreement</t>
        </is>
      </c>
      <c r="C22" s="4" t="inlineStr">
        <is>
          <t>5 years</t>
        </is>
      </c>
    </row>
    <row r="23">
      <c r="A23" s="4" t="inlineStr">
        <is>
          <t>Monthly base rent</t>
        </is>
      </c>
      <c r="B23" s="6" t="n">
        <v>40</v>
      </c>
    </row>
    <row r="24">
      <c r="A24" s="4" t="inlineStr">
        <is>
          <t>Monthly rent increase (as a percent)</t>
        </is>
      </c>
      <c r="B24" s="4" t="inlineStr">
        <is>
          <t>3.00%</t>
        </is>
      </c>
    </row>
    <row r="25">
      <c r="A25" s="4" t="inlineStr">
        <is>
          <t>Free rent period</t>
        </is>
      </c>
      <c r="B25" s="4" t="inlineStr">
        <is>
          <t>3 months</t>
        </is>
      </c>
    </row>
    <row r="26">
      <c r="A26" s="4" t="inlineStr">
        <is>
          <t>TBC Lease | Letter of Credit</t>
        </is>
      </c>
    </row>
    <row r="27">
      <c r="A27" s="3" t="inlineStr">
        <is>
          <t>Commitments And Contingencies [Line Items]</t>
        </is>
      </c>
    </row>
    <row r="28">
      <c r="A28" s="4" t="inlineStr">
        <is>
          <t>Letter of credit</t>
        </is>
      </c>
      <c r="C28" s="6" t="n">
        <v>472</v>
      </c>
    </row>
    <row r="29">
      <c r="A29" s="4" t="inlineStr">
        <is>
          <t>TBC Lease | Maximum</t>
        </is>
      </c>
    </row>
    <row r="30">
      <c r="A30" s="3" t="inlineStr">
        <is>
          <t>Commitments And Contingencies [Line Items]</t>
        </is>
      </c>
    </row>
    <row r="31">
      <c r="A31" s="4" t="inlineStr">
        <is>
          <t>Tenant improvement allowance, amount per square foot (in USD per square foot) | $ / ft²</t>
        </is>
      </c>
      <c r="C31" s="5" t="n">
        <v>1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Sep. 30, 2021USD ($)</t>
        </is>
      </c>
    </row>
    <row r="2">
      <c r="A2" s="3" t="inlineStr">
        <is>
          <t>Commitments and Contingencies Disclosure [Abstract]</t>
        </is>
      </c>
    </row>
    <row r="3">
      <c r="A3" s="4" t="inlineStr">
        <is>
          <t>2021</t>
        </is>
      </c>
      <c r="B3" s="6" t="n">
        <v>-508</v>
      </c>
    </row>
    <row r="4">
      <c r="A4" s="4" t="inlineStr">
        <is>
          <t>2022</t>
        </is>
      </c>
      <c r="B4" s="5" t="n">
        <v>-69</v>
      </c>
    </row>
    <row r="5">
      <c r="A5" s="4" t="inlineStr">
        <is>
          <t>2023</t>
        </is>
      </c>
      <c r="B5" s="5" t="n">
        <v>493</v>
      </c>
    </row>
    <row r="6">
      <c r="A6" s="4" t="inlineStr">
        <is>
          <t>2024</t>
        </is>
      </c>
      <c r="B6" s="5" t="n">
        <v>508</v>
      </c>
    </row>
    <row r="7">
      <c r="A7" s="4" t="inlineStr">
        <is>
          <t>2025</t>
        </is>
      </c>
      <c r="B7" s="5" t="n">
        <v>523</v>
      </c>
    </row>
    <row r="8">
      <c r="A8" s="4" t="inlineStr">
        <is>
          <t>2026 and beyond</t>
        </is>
      </c>
      <c r="B8" s="5" t="n">
        <v>3542</v>
      </c>
    </row>
    <row r="9">
      <c r="A9" s="4" t="inlineStr">
        <is>
          <t>Total future undiscounted lease payments</t>
        </is>
      </c>
      <c r="B9" s="5" t="n">
        <v>4489</v>
      </c>
    </row>
    <row r="10">
      <c r="A10" s="4" t="inlineStr">
        <is>
          <t>Add: reclassification of discounted net cash inflows to other current assets</t>
        </is>
      </c>
      <c r="B10" s="5" t="n">
        <v>419</v>
      </c>
    </row>
    <row r="11">
      <c r="A11" s="4" t="inlineStr">
        <is>
          <t>Less: imputed interest</t>
        </is>
      </c>
      <c r="B11" s="5" t="n">
        <v>-1935</v>
      </c>
    </row>
    <row r="12">
      <c r="A12" s="4" t="inlineStr">
        <is>
          <t>Total reported lease liability</t>
        </is>
      </c>
      <c r="B12" s="6" t="n">
        <v>29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737</v>
      </c>
      <c r="C3" s="6" t="n">
        <v>1317</v>
      </c>
      <c r="D3" s="6" t="n">
        <v>2303</v>
      </c>
      <c r="E3" s="6" t="n">
        <v>3851</v>
      </c>
    </row>
    <row r="4">
      <c r="A4" s="3" t="inlineStr">
        <is>
          <t>Operating expenses:</t>
        </is>
      </c>
    </row>
    <row r="5">
      <c r="A5" s="4" t="inlineStr">
        <is>
          <t>Research and development</t>
        </is>
      </c>
      <c r="B5" s="5" t="n">
        <v>4251</v>
      </c>
      <c r="C5" s="5" t="n">
        <v>4836</v>
      </c>
      <c r="D5" s="5" t="n">
        <v>15926</v>
      </c>
      <c r="E5" s="5" t="n">
        <v>13513</v>
      </c>
    </row>
    <row r="6">
      <c r="A6" s="4" t="inlineStr">
        <is>
          <t>General and administrative</t>
        </is>
      </c>
      <c r="B6" s="5" t="n">
        <v>2969</v>
      </c>
      <c r="C6" s="5" t="n">
        <v>3108</v>
      </c>
      <c r="D6" s="5" t="n">
        <v>8086</v>
      </c>
      <c r="E6" s="5" t="n">
        <v>8847</v>
      </c>
    </row>
    <row r="7">
      <c r="A7" s="4" t="inlineStr">
        <is>
          <t>Impairment loss on long-lived assets</t>
        </is>
      </c>
      <c r="B7" s="5" t="n">
        <v>0</v>
      </c>
      <c r="C7" s="5" t="n">
        <v>0</v>
      </c>
      <c r="D7" s="5" t="n">
        <v>114</v>
      </c>
      <c r="E7" s="5" t="n">
        <v>2421</v>
      </c>
    </row>
    <row r="8">
      <c r="A8" s="4" t="inlineStr">
        <is>
          <t>Loss on facility asset group disposition</t>
        </is>
      </c>
      <c r="B8" s="5" t="n">
        <v>0</v>
      </c>
      <c r="C8" s="5" t="n">
        <v>1772</v>
      </c>
      <c r="D8" s="5" t="n">
        <v>0</v>
      </c>
      <c r="E8" s="5" t="n">
        <v>1772</v>
      </c>
    </row>
    <row r="9">
      <c r="A9" s="4" t="inlineStr">
        <is>
          <t>Total operating expenses</t>
        </is>
      </c>
      <c r="B9" s="5" t="n">
        <v>7220</v>
      </c>
      <c r="C9" s="5" t="n">
        <v>9716</v>
      </c>
      <c r="D9" s="5" t="n">
        <v>24126</v>
      </c>
      <c r="E9" s="5" t="n">
        <v>26553</v>
      </c>
    </row>
    <row r="10">
      <c r="A10" s="4" t="inlineStr">
        <is>
          <t>Operating loss</t>
        </is>
      </c>
      <c r="B10" s="5" t="n">
        <v>-6483</v>
      </c>
      <c r="C10" s="5" t="n">
        <v>-8399</v>
      </c>
      <c r="D10" s="5" t="n">
        <v>-21823</v>
      </c>
      <c r="E10" s="5" t="n">
        <v>-22702</v>
      </c>
    </row>
    <row r="11">
      <c r="A11" s="3" t="inlineStr">
        <is>
          <t>Other income (expense), net:</t>
        </is>
      </c>
    </row>
    <row r="12">
      <c r="A12" s="4" t="inlineStr">
        <is>
          <t>Interest income</t>
        </is>
      </c>
      <c r="B12" s="5" t="n">
        <v>4</v>
      </c>
      <c r="C12" s="5" t="n">
        <v>2</v>
      </c>
      <c r="D12" s="5" t="n">
        <v>10</v>
      </c>
      <c r="E12" s="5" t="n">
        <v>47</v>
      </c>
    </row>
    <row r="13">
      <c r="A13" s="4" t="inlineStr">
        <is>
          <t>Gain on debt extinguishment</t>
        </is>
      </c>
      <c r="B13" s="5" t="n">
        <v>0</v>
      </c>
      <c r="C13" s="5" t="n">
        <v>0</v>
      </c>
      <c r="D13" s="5" t="n">
        <v>956</v>
      </c>
      <c r="E13" s="5" t="n">
        <v>0</v>
      </c>
    </row>
    <row r="14">
      <c r="A14" s="4" t="inlineStr">
        <is>
          <t>Other income (expense)</t>
        </is>
      </c>
      <c r="B14" s="5" t="n">
        <v>-5</v>
      </c>
      <c r="C14" s="5" t="n">
        <v>-8</v>
      </c>
      <c r="D14" s="5" t="n">
        <v>-602</v>
      </c>
      <c r="E14" s="5" t="n">
        <v>-3</v>
      </c>
    </row>
    <row r="15">
      <c r="A15" s="4" t="inlineStr">
        <is>
          <t>Total other income (expense), net</t>
        </is>
      </c>
      <c r="B15" s="5" t="n">
        <v>-1</v>
      </c>
      <c r="C15" s="5" t="n">
        <v>-6</v>
      </c>
      <c r="D15" s="5" t="n">
        <v>364</v>
      </c>
      <c r="E15" s="5" t="n">
        <v>44</v>
      </c>
    </row>
    <row r="16">
      <c r="A16" s="4" t="inlineStr">
        <is>
          <t>Net loss</t>
        </is>
      </c>
      <c r="B16" s="5" t="n">
        <v>-6484</v>
      </c>
      <c r="C16" s="5" t="n">
        <v>-8405</v>
      </c>
      <c r="D16" s="5" t="n">
        <v>-21459</v>
      </c>
      <c r="E16" s="5" t="n">
        <v>-22658</v>
      </c>
    </row>
    <row r="17">
      <c r="A17" s="4" t="inlineStr">
        <is>
          <t>Comprehensive loss</t>
        </is>
      </c>
      <c r="B17" s="6" t="n">
        <v>-6484</v>
      </c>
      <c r="C17" s="6" t="n">
        <v>-8405</v>
      </c>
      <c r="D17" s="6" t="n">
        <v>-21459</v>
      </c>
      <c r="E17" s="6" t="n">
        <v>-22658</v>
      </c>
    </row>
    <row r="18">
      <c r="A18" s="4" t="inlineStr">
        <is>
          <t>Net loss per share, basic (in USD per share)</t>
        </is>
      </c>
      <c r="B18" s="8" t="n">
        <v>-0.34</v>
      </c>
      <c r="C18" s="8" t="n">
        <v>-0.63</v>
      </c>
      <c r="D18" s="8" t="n">
        <v>-1.3</v>
      </c>
      <c r="E18" s="8" t="n">
        <v>-2.7</v>
      </c>
    </row>
    <row r="19">
      <c r="A19" s="4" t="inlineStr">
        <is>
          <t>Net loss per share, diluted (in USD per share)</t>
        </is>
      </c>
      <c r="B19" s="8" t="n">
        <v>-0.34</v>
      </c>
      <c r="C19" s="8" t="n">
        <v>-0.63</v>
      </c>
      <c r="D19" s="8" t="n">
        <v>-1.3</v>
      </c>
      <c r="E19" s="8" t="n">
        <v>-2.7</v>
      </c>
    </row>
    <row r="20">
      <c r="A20" s="4" t="inlineStr">
        <is>
          <t>Weighted-average number of shares outstanding, basic (in shares)</t>
        </is>
      </c>
      <c r="B20" s="5" t="n">
        <v>18813653</v>
      </c>
      <c r="C20" s="5" t="n">
        <v>13368965</v>
      </c>
      <c r="D20" s="5" t="n">
        <v>16476235</v>
      </c>
      <c r="E20" s="5" t="n">
        <v>8396106</v>
      </c>
    </row>
    <row r="21">
      <c r="A21" s="4" t="inlineStr">
        <is>
          <t>Weighted-average common shares outstanding, diluted (in shares)</t>
        </is>
      </c>
      <c r="B21" s="5" t="n">
        <v>18813653</v>
      </c>
      <c r="C21" s="5" t="n">
        <v>13368965</v>
      </c>
      <c r="D21" s="5" t="n">
        <v>16476235</v>
      </c>
      <c r="E21" s="5" t="n">
        <v>8396106</v>
      </c>
    </row>
    <row r="22">
      <c r="A22" s="4" t="inlineStr">
        <is>
          <t>License and collaboration revenue</t>
        </is>
      </c>
    </row>
    <row r="23">
      <c r="A23" s="4" t="inlineStr">
        <is>
          <t>License and collaboration revenue</t>
        </is>
      </c>
      <c r="B23" s="6" t="n">
        <v>680</v>
      </c>
      <c r="C23" s="6" t="n">
        <v>1100</v>
      </c>
      <c r="D23" s="6" t="n">
        <v>2174</v>
      </c>
      <c r="E23" s="6" t="n">
        <v>3224</v>
      </c>
    </row>
    <row r="24">
      <c r="A24" s="4" t="inlineStr">
        <is>
          <t>Government research contracts and grants revenue</t>
        </is>
      </c>
    </row>
    <row r="25">
      <c r="A25" s="4" t="inlineStr">
        <is>
          <t>Government research contracts and grants revenue</t>
        </is>
      </c>
      <c r="B25" s="6" t="n">
        <v>57</v>
      </c>
      <c r="C25" s="6" t="n">
        <v>217</v>
      </c>
      <c r="D25" s="6" t="n">
        <v>129</v>
      </c>
      <c r="E25" s="6" t="n">
        <v>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Lease Assets and Liabilities (Details) - USD ($) $ in Thousands</t>
        </is>
      </c>
      <c r="B1" s="2" t="inlineStr">
        <is>
          <t>Sep. 30, 2021</t>
        </is>
      </c>
      <c r="C1" s="2" t="inlineStr">
        <is>
          <t>Dec. 31, 2020</t>
        </is>
      </c>
    </row>
    <row r="2">
      <c r="A2" s="3" t="inlineStr">
        <is>
          <t>Assets</t>
        </is>
      </c>
    </row>
    <row r="3">
      <c r="A3" s="4" t="inlineStr">
        <is>
          <t>Other current asset related to leasing arrangement, net</t>
        </is>
      </c>
      <c r="B3" s="6" t="n">
        <v>419</v>
      </c>
      <c r="C3" s="6" t="n">
        <v>0</v>
      </c>
    </row>
    <row r="4">
      <c r="A4" s="4" t="inlineStr">
        <is>
          <t>Right-of-use lease assets</t>
        </is>
      </c>
      <c r="B4" s="5" t="n">
        <v>1343</v>
      </c>
      <c r="C4" s="5" t="n">
        <v>0</v>
      </c>
    </row>
    <row r="5">
      <c r="A5" s="4" t="inlineStr">
        <is>
          <t>Total assets</t>
        </is>
      </c>
      <c r="B5" s="5" t="n">
        <v>1762</v>
      </c>
    </row>
    <row r="6">
      <c r="A6" s="3" t="inlineStr">
        <is>
          <t>Operating Lease, Liability [Abstract]</t>
        </is>
      </c>
    </row>
    <row r="7">
      <c r="A7" s="4" t="inlineStr">
        <is>
          <t>Noncurrent operating lease liabilities</t>
        </is>
      </c>
      <c r="B7" s="5" t="n">
        <v>2973</v>
      </c>
      <c r="C7" s="6" t="n">
        <v>0</v>
      </c>
    </row>
    <row r="8">
      <c r="A8" s="4" t="inlineStr">
        <is>
          <t>Total reported lease liability</t>
        </is>
      </c>
      <c r="B8" s="6" t="n">
        <v>2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aycheck Protection Program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Apr. 22, 2020</t>
        </is>
      </c>
    </row>
    <row r="3">
      <c r="A3" s="3" t="inlineStr">
        <is>
          <t>Debt Instrument [Line Items]</t>
        </is>
      </c>
    </row>
    <row r="4">
      <c r="A4" s="4" t="inlineStr">
        <is>
          <t>Forgiveness of PPP principal balance</t>
        </is>
      </c>
      <c r="B4" s="6" t="n">
        <v>0</v>
      </c>
      <c r="D4" s="6" t="n">
        <v>0</v>
      </c>
      <c r="E4" s="6" t="n">
        <v>956</v>
      </c>
      <c r="F4" s="6" t="n">
        <v>0</v>
      </c>
    </row>
    <row r="5">
      <c r="A5" s="4" t="inlineStr">
        <is>
          <t>Paycheck Protection Program Loan</t>
        </is>
      </c>
    </row>
    <row r="6">
      <c r="A6" s="3" t="inlineStr">
        <is>
          <t>Debt Instrument [Line Items]</t>
        </is>
      </c>
    </row>
    <row r="7">
      <c r="A7" s="4" t="inlineStr">
        <is>
          <t>Unsecured loan made under Paycheck Protection Program</t>
        </is>
      </c>
      <c r="G7" s="6" t="n">
        <v>956</v>
      </c>
    </row>
    <row r="8">
      <c r="A8" s="4" t="inlineStr">
        <is>
          <t>Fixed interest rate of loan per annum</t>
        </is>
      </c>
      <c r="G8" s="4" t="inlineStr">
        <is>
          <t>1.00%</t>
        </is>
      </c>
    </row>
    <row r="9">
      <c r="A9" s="4" t="inlineStr">
        <is>
          <t>Forgiveness of PPP principal balance</t>
        </is>
      </c>
      <c r="C9" s="6" t="n">
        <v>956</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58"/>
  <sheetViews>
    <sheetView workbookViewId="0">
      <selection activeCell="A1" sqref="A1"/>
    </sheetView>
  </sheetViews>
  <sheetFormatPr baseColWidth="8" defaultRowHeight="15"/>
  <cols>
    <col width="80" customWidth="1" min="1" max="1"/>
    <col width="37" customWidth="1" min="2" max="2"/>
    <col width="19" customWidth="1" min="3" max="3"/>
    <col width="14" customWidth="1" min="4" max="4"/>
    <col width="47" customWidth="1" min="5" max="5"/>
    <col width="37" customWidth="1" min="6" max="6"/>
    <col width="37" customWidth="1" min="7" max="7"/>
    <col width="30" customWidth="1" min="8" max="8"/>
    <col width="21" customWidth="1" min="9" max="9"/>
    <col width="20" customWidth="1" min="10" max="10"/>
    <col width="37" customWidth="1" min="11" max="11"/>
    <col width="27" customWidth="1" min="12" max="12"/>
    <col width="30" customWidth="1" min="13" max="13"/>
    <col width="37" customWidth="1" min="14" max="14"/>
    <col width="37" customWidth="1" min="15" max="15"/>
    <col width="20" customWidth="1" min="16" max="16"/>
    <col width="20" customWidth="1" min="17" max="17"/>
    <col width="20" customWidth="1" min="18" max="18"/>
    <col width="20" customWidth="1" min="19" max="19"/>
  </cols>
  <sheetData>
    <row r="1">
      <c r="A1" s="1" t="inlineStr">
        <is>
          <t>Stockholders' Equity (Deficit) - Additional Information (Details)</t>
        </is>
      </c>
      <c r="B1" s="2" t="inlineStr">
        <is>
          <t>Jun. 17, 2021USD ($)$ / sharesshares</t>
        </is>
      </c>
      <c r="C1" s="2" t="inlineStr">
        <is>
          <t>May 25, 2021shares</t>
        </is>
      </c>
      <c r="D1" s="2" t="inlineStr">
        <is>
          <t>Jul. 28, 2020</t>
        </is>
      </c>
      <c r="E1" s="2" t="inlineStr">
        <is>
          <t>Jul. 21, 2020USD ($)salesPrice$ / sharesshares</t>
        </is>
      </c>
      <c r="F1" s="2" t="inlineStr">
        <is>
          <t>Mar. 26, 2020USD ($)$ / sharesshares</t>
        </is>
      </c>
      <c r="G1" s="2" t="inlineStr">
        <is>
          <t>Mar. 03, 2020USD ($)$ / sharesshares</t>
        </is>
      </c>
      <c r="H1" s="2" t="inlineStr">
        <is>
          <t>Jan. 09, 2018$ / sharesshares</t>
        </is>
      </c>
      <c r="I1" s="2" t="inlineStr">
        <is>
          <t>Jul. 31, 2020USD ($)</t>
        </is>
      </c>
      <c r="J1" s="2" t="inlineStr">
        <is>
          <t>Mar. 31, 2020shares</t>
        </is>
      </c>
      <c r="K1" s="2" t="inlineStr">
        <is>
          <t>Sep. 30, 2021USD ($)$ / sharesshares</t>
        </is>
      </c>
      <c r="L1" s="2" t="inlineStr">
        <is>
          <t>Sep. 30, 2020USD ($)shares</t>
        </is>
      </c>
      <c r="M1" s="2" t="inlineStr">
        <is>
          <t>Dec. 31, 2020$ / sharesshares</t>
        </is>
      </c>
      <c r="N1" s="2" t="inlineStr">
        <is>
          <t>Sep. 30, 2021USD ($)$ / sharesshares</t>
        </is>
      </c>
      <c r="O1" s="2" t="inlineStr">
        <is>
          <t>Sep. 30, 2021USD ($)$ / sharesshares</t>
        </is>
      </c>
      <c r="P1" s="2" t="inlineStr">
        <is>
          <t>Jun. 30, 2021shares</t>
        </is>
      </c>
      <c r="Q1" s="2" t="inlineStr">
        <is>
          <t>Mar. 31, 2021shares</t>
        </is>
      </c>
      <c r="R1" s="2" t="inlineStr">
        <is>
          <t>Jun. 30, 2020shares</t>
        </is>
      </c>
      <c r="S1" s="2" t="inlineStr">
        <is>
          <t>Dec. 31, 2019shares</t>
        </is>
      </c>
    </row>
    <row r="2">
      <c r="A2" s="3" t="inlineStr">
        <is>
          <t>Class of Stock [Line Items]</t>
        </is>
      </c>
    </row>
    <row r="3">
      <c r="A3" s="4" t="inlineStr">
        <is>
          <t>Capital stock, shares authorized (in shares)</t>
        </is>
      </c>
      <c r="K3" s="5" t="n">
        <v>210000000</v>
      </c>
      <c r="N3" s="5" t="n">
        <v>210000000</v>
      </c>
      <c r="O3" s="5" t="n">
        <v>210000000</v>
      </c>
    </row>
    <row r="4">
      <c r="A4" s="4" t="inlineStr">
        <is>
          <t>Common stock, shares authorized (in shares)</t>
        </is>
      </c>
      <c r="K4" s="5" t="n">
        <v>200000000</v>
      </c>
      <c r="M4" s="5" t="n">
        <v>200000000</v>
      </c>
      <c r="N4" s="5" t="n">
        <v>200000000</v>
      </c>
      <c r="O4" s="5" t="n">
        <v>200000000</v>
      </c>
    </row>
    <row r="5">
      <c r="A5" s="4" t="inlineStr">
        <is>
          <t>Common stock, par value (in USD per share) | $ / shares</t>
        </is>
      </c>
      <c r="K5" s="7" t="n">
        <v>0.0001</v>
      </c>
      <c r="M5" s="7" t="n">
        <v>0.0001</v>
      </c>
      <c r="N5" s="7" t="n">
        <v>0.0001</v>
      </c>
      <c r="O5" s="7" t="n">
        <v>0.0001</v>
      </c>
    </row>
    <row r="6">
      <c r="A6" s="4" t="inlineStr">
        <is>
          <t>Preferred stock, shares authorized (in shares)</t>
        </is>
      </c>
      <c r="K6" s="5" t="n">
        <v>10000000</v>
      </c>
      <c r="M6" s="5" t="n">
        <v>10000000</v>
      </c>
      <c r="N6" s="5" t="n">
        <v>10000000</v>
      </c>
      <c r="O6" s="5" t="n">
        <v>10000000</v>
      </c>
    </row>
    <row r="7">
      <c r="A7" s="4" t="inlineStr">
        <is>
          <t>Preferred stock, par value (in USD per share) | $ / shares</t>
        </is>
      </c>
      <c r="K7" s="7" t="n">
        <v>0.0001</v>
      </c>
      <c r="N7" s="7" t="n">
        <v>0.0001</v>
      </c>
      <c r="O7" s="7" t="n">
        <v>0.0001</v>
      </c>
    </row>
    <row r="8">
      <c r="A8" s="4" t="inlineStr">
        <is>
          <t>Reverse stock split conversion ratio</t>
        </is>
      </c>
      <c r="C8" s="11" t="n">
        <v>0.1</v>
      </c>
    </row>
    <row r="9">
      <c r="A9" s="4" t="inlineStr">
        <is>
          <t>Reverse stock split, conversion ratio (in shares)</t>
        </is>
      </c>
      <c r="C9" s="5" t="n">
        <v>10</v>
      </c>
    </row>
    <row r="10">
      <c r="A10" s="4" t="inlineStr">
        <is>
          <t>Common stock, shares outstanding (in shares)</t>
        </is>
      </c>
      <c r="C10" s="5" t="n">
        <v>15170678</v>
      </c>
      <c r="K10" s="5" t="n">
        <v>18815142</v>
      </c>
      <c r="M10" s="5" t="n">
        <v>14570009</v>
      </c>
      <c r="N10" s="5" t="n">
        <v>18815142</v>
      </c>
      <c r="O10" s="5" t="n">
        <v>18815142</v>
      </c>
    </row>
    <row r="11">
      <c r="A11" s="4" t="inlineStr">
        <is>
          <t>Common stock issued during period (in shares)</t>
        </is>
      </c>
      <c r="B11" s="5" t="n">
        <v>3636364</v>
      </c>
      <c r="F11" s="5" t="n">
        <v>1055000</v>
      </c>
      <c r="G11" s="5" t="n">
        <v>1400000</v>
      </c>
    </row>
    <row r="12">
      <c r="A12" s="4" t="inlineStr">
        <is>
          <t>Period of option to purchase additional shares</t>
        </is>
      </c>
      <c r="B12" s="4" t="inlineStr">
        <is>
          <t>30 days</t>
        </is>
      </c>
      <c r="G12" s="4" t="inlineStr">
        <is>
          <t>30 days</t>
        </is>
      </c>
    </row>
    <row r="13">
      <c r="A13" s="4" t="inlineStr">
        <is>
          <t>Common stock, maximum additional shares available for purchase (in shares)</t>
        </is>
      </c>
      <c r="B13" s="5" t="n">
        <v>545454</v>
      </c>
      <c r="G13" s="5" t="n">
        <v>275000</v>
      </c>
    </row>
    <row r="14">
      <c r="A14" s="4" t="inlineStr">
        <is>
          <t>Proceeds from issuance of common stock and pre-funded warrants, net of underwriting fees and commissions | $</t>
        </is>
      </c>
      <c r="K14" s="6" t="n">
        <v>37600000</v>
      </c>
      <c r="L14" s="6" t="n">
        <v>12577000</v>
      </c>
    </row>
    <row r="15">
      <c r="A15" s="4" t="inlineStr">
        <is>
          <t>Maximum additional number of common warrants available for purchase (in shares)</t>
        </is>
      </c>
      <c r="G15" s="5" t="n">
        <v>275000</v>
      </c>
    </row>
    <row r="16">
      <c r="A16" s="4" t="inlineStr">
        <is>
          <t>Percentage of common stock sold related to warrants issued</t>
        </is>
      </c>
      <c r="F16" s="4" t="inlineStr">
        <is>
          <t>3.00%</t>
        </is>
      </c>
      <c r="G16" s="4" t="inlineStr">
        <is>
          <t>3.00%</t>
        </is>
      </c>
    </row>
    <row r="17">
      <c r="A17" s="4" t="inlineStr">
        <is>
          <t>Warrants expiration period</t>
        </is>
      </c>
      <c r="H17" s="4" t="inlineStr">
        <is>
          <t>4 years</t>
        </is>
      </c>
    </row>
    <row r="18">
      <c r="A18" s="4" t="inlineStr">
        <is>
          <t>Proceeds from exercise of common stock warrants | $</t>
        </is>
      </c>
      <c r="K18" s="5" t="n">
        <v>461000</v>
      </c>
      <c r="L18" s="5" t="n">
        <v>5538000</v>
      </c>
    </row>
    <row r="19">
      <c r="A19" s="4" t="inlineStr">
        <is>
          <t>Proceeds from issuance of common stock under common stock purchase agreement | $</t>
        </is>
      </c>
      <c r="K19" s="6" t="n">
        <v>6334000</v>
      </c>
      <c r="L19" s="6" t="n">
        <v>31906000</v>
      </c>
    </row>
    <row r="20">
      <c r="A20" s="4" t="inlineStr">
        <is>
          <t>Preferred stock, shares outstanding (in shares)</t>
        </is>
      </c>
      <c r="K20" s="5" t="n">
        <v>0</v>
      </c>
      <c r="M20" s="5" t="n">
        <v>0</v>
      </c>
      <c r="N20" s="5" t="n">
        <v>0</v>
      </c>
      <c r="O20" s="5" t="n">
        <v>0</v>
      </c>
    </row>
    <row r="21">
      <c r="A21" s="4" t="inlineStr">
        <is>
          <t>June 2021 Public Offering</t>
        </is>
      </c>
    </row>
    <row r="22">
      <c r="A22" s="3" t="inlineStr">
        <is>
          <t>Class of Stock [Line Items]</t>
        </is>
      </c>
    </row>
    <row r="23">
      <c r="A23" s="4" t="inlineStr">
        <is>
          <t>Proceeds from issuance of common stock and pre-funded warrants, net of underwriting fees and commissions | $</t>
        </is>
      </c>
      <c r="B23" s="6" t="n">
        <v>37236000</v>
      </c>
    </row>
    <row r="24">
      <c r="A24" s="4" t="inlineStr">
        <is>
          <t>Underwriting discounts and commissions and offering expenses | $</t>
        </is>
      </c>
      <c r="B24" s="6" t="n">
        <v>2764000</v>
      </c>
    </row>
    <row r="25">
      <c r="A25" s="4" t="inlineStr">
        <is>
          <t>March 2020 Public Offering</t>
        </is>
      </c>
    </row>
    <row r="26">
      <c r="A26" s="3" t="inlineStr">
        <is>
          <t>Class of Stock [Line Items]</t>
        </is>
      </c>
    </row>
    <row r="27">
      <c r="A27" s="4" t="inlineStr">
        <is>
          <t>Proceeds from issuance of common stock and pre-funded warrants, net of underwriting fees and commissions | $</t>
        </is>
      </c>
      <c r="G27" s="6" t="n">
        <v>5158000</v>
      </c>
    </row>
    <row r="28">
      <c r="A28" s="4" t="inlineStr">
        <is>
          <t>Underwriting discounts and commissions and offering expenses | $</t>
        </is>
      </c>
      <c r="G28" s="6" t="n">
        <v>791000</v>
      </c>
    </row>
    <row r="29">
      <c r="A29" s="4" t="inlineStr">
        <is>
          <t>March 2020 Registered Direct Offering</t>
        </is>
      </c>
    </row>
    <row r="30">
      <c r="A30" s="3" t="inlineStr">
        <is>
          <t>Class of Stock [Line Items]</t>
        </is>
      </c>
    </row>
    <row r="31">
      <c r="A31" s="4" t="inlineStr">
        <is>
          <t>Proceeds from issuance of common stock and pre-funded warrants, net of underwriting fees and commissions | $</t>
        </is>
      </c>
      <c r="F31" s="6" t="n">
        <v>7225000</v>
      </c>
    </row>
    <row r="32">
      <c r="A32" s="4" t="inlineStr">
        <is>
          <t>Underwriting discounts and commissions and offering expenses | $</t>
        </is>
      </c>
      <c r="F32" s="6" t="n">
        <v>774000</v>
      </c>
    </row>
    <row r="33">
      <c r="A33" s="4" t="inlineStr">
        <is>
          <t>January 2018 Public Offering</t>
        </is>
      </c>
    </row>
    <row r="34">
      <c r="A34" s="3" t="inlineStr">
        <is>
          <t>Class of Stock [Line Items]</t>
        </is>
      </c>
    </row>
    <row r="35">
      <c r="A35" s="4" t="inlineStr">
        <is>
          <t>Common stock issued during period (in shares)</t>
        </is>
      </c>
      <c r="H35" s="5" t="n">
        <v>1000000</v>
      </c>
    </row>
    <row r="36">
      <c r="A36" s="4" t="inlineStr">
        <is>
          <t>Price per share (in USD per share) | $ / shares</t>
        </is>
      </c>
      <c r="H36" s="6" t="n">
        <v>38</v>
      </c>
    </row>
    <row r="37">
      <c r="A37" s="4" t="inlineStr">
        <is>
          <t>Warrant exercise price (in USD per share) | $ / shares</t>
        </is>
      </c>
      <c r="H37" s="8" t="n">
        <v>46.6</v>
      </c>
    </row>
    <row r="38">
      <c r="A38" s="4" t="inlineStr">
        <is>
          <t>Warrants exercised during period (in shares)</t>
        </is>
      </c>
      <c r="K38" s="5" t="n">
        <v>150</v>
      </c>
      <c r="L38" s="5" t="n">
        <v>0</v>
      </c>
    </row>
    <row r="39">
      <c r="A39" s="4" t="inlineStr">
        <is>
          <t>Aspire Capital | July 2020 Common Stock Purchase Agreement</t>
        </is>
      </c>
    </row>
    <row r="40">
      <c r="A40" s="3" t="inlineStr">
        <is>
          <t>Class of Stock [Line Items]</t>
        </is>
      </c>
    </row>
    <row r="41">
      <c r="A41" s="4" t="inlineStr">
        <is>
          <t>Common stock issued during period (in shares)</t>
        </is>
      </c>
      <c r="E41" s="5" t="n">
        <v>555555</v>
      </c>
      <c r="K41" s="5" t="n">
        <v>493163</v>
      </c>
      <c r="N41" s="5" t="n">
        <v>2221040</v>
      </c>
    </row>
    <row r="42">
      <c r="A42" s="4" t="inlineStr">
        <is>
          <t>Maximum value of shares of common stock authorized to be sold | $</t>
        </is>
      </c>
      <c r="E42" s="6" t="n">
        <v>30000000</v>
      </c>
    </row>
    <row r="43">
      <c r="A43" s="4" t="inlineStr">
        <is>
          <t>Common stock purchase agreement term</t>
        </is>
      </c>
      <c r="E43" s="4" t="inlineStr">
        <is>
          <t>30 months</t>
        </is>
      </c>
    </row>
    <row r="44">
      <c r="A44" s="4" t="inlineStr">
        <is>
          <t>Closing sale price of common stock (in usd per share) | $ / shares</t>
        </is>
      </c>
      <c r="E44" s="6" t="n">
        <v>9</v>
      </c>
    </row>
    <row r="45">
      <c r="A45" s="4" t="inlineStr">
        <is>
          <t>Proceeds from issuance of common stock under common stock purchase agreement | $</t>
        </is>
      </c>
      <c r="E45" s="6" t="n">
        <v>5000000</v>
      </c>
      <c r="K45" s="6" t="n">
        <v>6334000</v>
      </c>
      <c r="N45" s="6" t="n">
        <v>17995000</v>
      </c>
    </row>
    <row r="46">
      <c r="A46" s="4" t="inlineStr">
        <is>
          <t>Shares of common stock issued for commitment fee (in shares)</t>
        </is>
      </c>
      <c r="E46" s="5" t="n">
        <v>100000</v>
      </c>
    </row>
    <row r="47">
      <c r="A47" s="4" t="inlineStr">
        <is>
          <t>Value of commitment fee shares issued | $</t>
        </is>
      </c>
      <c r="I47" s="6" t="n">
        <v>847000</v>
      </c>
    </row>
    <row r="48">
      <c r="A48" s="4" t="inlineStr">
        <is>
          <t>Maximum shares to be purchased with purchase notice per business day (in shares)</t>
        </is>
      </c>
      <c r="E48" s="5" t="n">
        <v>30000</v>
      </c>
    </row>
    <row r="49">
      <c r="A49" s="4" t="inlineStr">
        <is>
          <t>Purchase price covenant, lowest closing sales prices (in sales prices) | salesPrice</t>
        </is>
      </c>
      <c r="E49" s="5" t="n">
        <v>3</v>
      </c>
    </row>
    <row r="50">
      <c r="A50" s="4" t="inlineStr">
        <is>
          <t>Purchase price covenant, consecutive trading days</t>
        </is>
      </c>
      <c r="E50" s="4" t="inlineStr">
        <is>
          <t>10 days</t>
        </is>
      </c>
    </row>
    <row r="51">
      <c r="A51" s="4" t="inlineStr">
        <is>
          <t>Maximum aggregate purchase price payable on one purchase date | $</t>
        </is>
      </c>
      <c r="E51" s="6" t="n">
        <v>500000</v>
      </c>
    </row>
    <row r="52">
      <c r="A52" s="4" t="inlineStr">
        <is>
          <t>Maximum shares to be purchased per trading day upon mutual agreement (in shares)</t>
        </is>
      </c>
      <c r="E52" s="5" t="n">
        <v>200000</v>
      </c>
    </row>
    <row r="53">
      <c r="A53" s="4" t="inlineStr">
        <is>
          <t>Number of shares submitted via purchase notice to trigger a VWAP purchase notice (in shares)</t>
        </is>
      </c>
      <c r="E53" s="5" t="n">
        <v>30000</v>
      </c>
    </row>
    <row r="54">
      <c r="A54" s="4" t="inlineStr">
        <is>
          <t>Maximum percentage of common stock traded on trading day to be purchased</t>
        </is>
      </c>
      <c r="E54" s="4" t="inlineStr">
        <is>
          <t>30.00%</t>
        </is>
      </c>
    </row>
    <row r="55">
      <c r="A55" s="4" t="inlineStr">
        <is>
          <t>Purchase price per share pursuant to VWAP purchase notice as a percentage of VWAP for common stock</t>
        </is>
      </c>
      <c r="E55" s="4" t="inlineStr">
        <is>
          <t>97.00%</t>
        </is>
      </c>
    </row>
    <row r="56">
      <c r="A56" s="4" t="inlineStr">
        <is>
          <t>Minimum closing sale price to effect purchase of shares (in usd per share) | $ / shares</t>
        </is>
      </c>
      <c r="E56" s="8" t="n">
        <v>0.15</v>
      </c>
    </row>
    <row r="57">
      <c r="A57" s="4" t="inlineStr">
        <is>
          <t>Maximum number of shares that may be sold under agreement (in shares)</t>
        </is>
      </c>
      <c r="E57" s="5" t="n">
        <v>2543364</v>
      </c>
    </row>
    <row r="58">
      <c r="A58" s="4" t="inlineStr">
        <is>
          <t>Percentage of common stock on date of purchase agreement that cannot be exceeded</t>
        </is>
      </c>
      <c r="E58" s="4" t="inlineStr">
        <is>
          <t>19.99%</t>
        </is>
      </c>
    </row>
    <row r="59">
      <c r="A59" s="4" t="inlineStr">
        <is>
          <t>Minimum average price per share paid for all shares issued to allow for additional share issuance (in usd per share) | $ / shares</t>
        </is>
      </c>
      <c r="E59" s="12" t="n">
        <v>5.907</v>
      </c>
    </row>
    <row r="60">
      <c r="A60" s="4" t="inlineStr">
        <is>
          <t>Average sales price per share of common stock (in usd per share) | $ / shares</t>
        </is>
      </c>
      <c r="K60" s="8" t="n">
        <v>12.84</v>
      </c>
      <c r="N60" s="8" t="n">
        <v>8.1</v>
      </c>
    </row>
    <row r="61">
      <c r="A61" s="4" t="inlineStr">
        <is>
          <t>Available for sale under common stock purchase agreement | $</t>
        </is>
      </c>
      <c r="K61" s="6" t="n">
        <v>12005000</v>
      </c>
      <c r="N61" s="6" t="n">
        <v>12005000</v>
      </c>
      <c r="O61" s="6" t="n">
        <v>12005000</v>
      </c>
    </row>
    <row r="62">
      <c r="A62" s="4" t="inlineStr">
        <is>
          <t>Maximum</t>
        </is>
      </c>
    </row>
    <row r="63">
      <c r="A63" s="3" t="inlineStr">
        <is>
          <t>Class of Stock [Line Items]</t>
        </is>
      </c>
    </row>
    <row r="64">
      <c r="A64" s="4" t="inlineStr">
        <is>
          <t>Reverse stock split conversion ratio</t>
        </is>
      </c>
      <c r="D64" s="11" t="n">
        <v>0.5</v>
      </c>
    </row>
    <row r="65">
      <c r="A65" s="4" t="inlineStr">
        <is>
          <t>Maximum | January 2018 Public Offering</t>
        </is>
      </c>
    </row>
    <row r="66">
      <c r="A66" s="3" t="inlineStr">
        <is>
          <t>Class of Stock [Line Items]</t>
        </is>
      </c>
    </row>
    <row r="67">
      <c r="A67" s="4" t="inlineStr">
        <is>
          <t>Warrants issued (in shares)</t>
        </is>
      </c>
      <c r="H67" s="5" t="n">
        <v>1000000</v>
      </c>
    </row>
    <row r="68">
      <c r="A68" s="4" t="inlineStr">
        <is>
          <t>Minimum</t>
        </is>
      </c>
    </row>
    <row r="69">
      <c r="A69" s="3" t="inlineStr">
        <is>
          <t>Class of Stock [Line Items]</t>
        </is>
      </c>
    </row>
    <row r="70">
      <c r="A70" s="4" t="inlineStr">
        <is>
          <t>Reverse stock split conversion ratio</t>
        </is>
      </c>
      <c r="D70" s="13" t="n">
        <v>0.067</v>
      </c>
    </row>
    <row r="71">
      <c r="A71" s="4" t="inlineStr">
        <is>
          <t>Pre Funded Warrant</t>
        </is>
      </c>
    </row>
    <row r="72">
      <c r="A72" s="3" t="inlineStr">
        <is>
          <t>Class of Stock [Line Items]</t>
        </is>
      </c>
    </row>
    <row r="73">
      <c r="A73" s="4" t="inlineStr">
        <is>
          <t>Price per share (in USD per share) | $ / shares</t>
        </is>
      </c>
      <c r="F73" s="12" t="n">
        <v>4.299</v>
      </c>
    </row>
    <row r="74">
      <c r="A74" s="4" t="inlineStr">
        <is>
          <t>Warrants issued (in shares)</t>
        </is>
      </c>
      <c r="F74" s="5" t="n">
        <v>805465</v>
      </c>
      <c r="G74" s="5" t="n">
        <v>433333</v>
      </c>
    </row>
    <row r="75">
      <c r="A75" s="4" t="inlineStr">
        <is>
          <t>Warrant exercise price (in USD per share) | $ / shares</t>
        </is>
      </c>
      <c r="F75" s="12" t="n">
        <v>0.001</v>
      </c>
      <c r="G75" s="12" t="n">
        <v>0.001</v>
      </c>
    </row>
    <row r="76">
      <c r="A76" s="4" t="inlineStr">
        <is>
          <t>Warrant exercise limitation, maximum beneficial ownership percentage, current</t>
        </is>
      </c>
      <c r="G76" s="4" t="inlineStr">
        <is>
          <t>4.99%</t>
        </is>
      </c>
    </row>
    <row r="77">
      <c r="A77" s="4" t="inlineStr">
        <is>
          <t>Warrant exercise limitation, maximum beneficial ownership percentage, if elected by holder</t>
        </is>
      </c>
      <c r="G77" s="4" t="inlineStr">
        <is>
          <t>9.99%</t>
        </is>
      </c>
    </row>
    <row r="78">
      <c r="A78" s="4" t="inlineStr">
        <is>
          <t>Pre Funded Warrant | March 2020 Public Offering</t>
        </is>
      </c>
    </row>
    <row r="79">
      <c r="A79" s="3" t="inlineStr">
        <is>
          <t>Class of Stock [Line Items]</t>
        </is>
      </c>
    </row>
    <row r="80">
      <c r="A80" s="4" t="inlineStr">
        <is>
          <t>Warrants owned (in shares)</t>
        </is>
      </c>
      <c r="J80" s="5" t="n">
        <v>0</v>
      </c>
    </row>
    <row r="81">
      <c r="A81" s="4" t="inlineStr">
        <is>
          <t>Pre Funded Warrant | March 2020 Registered Direct Offering</t>
        </is>
      </c>
    </row>
    <row r="82">
      <c r="A82" s="3" t="inlineStr">
        <is>
          <t>Class of Stock [Line Items]</t>
        </is>
      </c>
    </row>
    <row r="83">
      <c r="A83" s="4" t="inlineStr">
        <is>
          <t>Warrants owned (in shares)</t>
        </is>
      </c>
      <c r="K83" s="5" t="n">
        <v>0</v>
      </c>
      <c r="N83" s="5" t="n">
        <v>0</v>
      </c>
      <c r="O83" s="5" t="n">
        <v>0</v>
      </c>
    </row>
    <row r="84">
      <c r="A84" s="4" t="inlineStr">
        <is>
          <t>Warrants exercised during period (in shares)</t>
        </is>
      </c>
      <c r="L84" s="5" t="n">
        <v>805465</v>
      </c>
    </row>
    <row r="85">
      <c r="A85" s="4" t="inlineStr">
        <is>
          <t>Common Warrant</t>
        </is>
      </c>
    </row>
    <row r="86">
      <c r="A86" s="3" t="inlineStr">
        <is>
          <t>Class of Stock [Line Items]</t>
        </is>
      </c>
    </row>
    <row r="87">
      <c r="A87" s="4" t="inlineStr">
        <is>
          <t>Warrants issued (in shares)</t>
        </is>
      </c>
      <c r="G87" s="5" t="n">
        <v>275000</v>
      </c>
    </row>
    <row r="88">
      <c r="A88" s="4" t="inlineStr">
        <is>
          <t>Warrant exercise price (in USD per share) | $ / shares</t>
        </is>
      </c>
      <c r="G88" s="6" t="n">
        <v>3</v>
      </c>
    </row>
    <row r="89">
      <c r="A89" s="4" t="inlineStr">
        <is>
          <t>Warrants owned (in shares)</t>
        </is>
      </c>
      <c r="K89" s="5" t="n">
        <v>252417</v>
      </c>
      <c r="N89" s="5" t="n">
        <v>252417</v>
      </c>
      <c r="O89" s="5" t="n">
        <v>252417</v>
      </c>
    </row>
    <row r="90">
      <c r="A90" s="4" t="inlineStr">
        <is>
          <t>Warrants expiration period</t>
        </is>
      </c>
      <c r="G90" s="4" t="inlineStr">
        <is>
          <t>5 years</t>
        </is>
      </c>
    </row>
    <row r="91">
      <c r="A91" s="4" t="inlineStr">
        <is>
          <t>Warrants exercised during period (in shares)</t>
        </is>
      </c>
      <c r="K91" s="5" t="n">
        <v>10000</v>
      </c>
      <c r="O91" s="5" t="n">
        <v>1855917</v>
      </c>
    </row>
    <row r="92">
      <c r="A92" s="4" t="inlineStr">
        <is>
          <t>Common Warrant | March 2020 Public Offering</t>
        </is>
      </c>
    </row>
    <row r="93">
      <c r="A93" s="3" t="inlineStr">
        <is>
          <t>Class of Stock [Line Items]</t>
        </is>
      </c>
    </row>
    <row r="94">
      <c r="A94" s="4" t="inlineStr">
        <is>
          <t>Proceeds from exercise of common stock warrants | $</t>
        </is>
      </c>
      <c r="K94" s="6" t="n">
        <v>30000</v>
      </c>
      <c r="O94" s="6" t="n">
        <v>5568000</v>
      </c>
    </row>
    <row r="95">
      <c r="A95" s="4" t="inlineStr">
        <is>
          <t>Common Warrant | Maximum</t>
        </is>
      </c>
    </row>
    <row r="96">
      <c r="A96" s="3" t="inlineStr">
        <is>
          <t>Class of Stock [Line Items]</t>
        </is>
      </c>
    </row>
    <row r="97">
      <c r="A97" s="4" t="inlineStr">
        <is>
          <t>Warrants issued (in shares)</t>
        </is>
      </c>
      <c r="G97" s="5" t="n">
        <v>1833333</v>
      </c>
    </row>
    <row r="98">
      <c r="A98" s="4" t="inlineStr">
        <is>
          <t>Pre Funded and Common Stock Warrants</t>
        </is>
      </c>
    </row>
    <row r="99">
      <c r="A99" s="3" t="inlineStr">
        <is>
          <t>Class of Stock [Line Items]</t>
        </is>
      </c>
    </row>
    <row r="100">
      <c r="A100" s="4" t="inlineStr">
        <is>
          <t>Price per share (in USD per share) | $ / shares</t>
        </is>
      </c>
      <c r="G100" s="12" t="n">
        <v>2.999</v>
      </c>
    </row>
    <row r="101">
      <c r="A101" s="4" t="inlineStr">
        <is>
          <t>Underwriter Warrant</t>
        </is>
      </c>
    </row>
    <row r="102">
      <c r="A102" s="3" t="inlineStr">
        <is>
          <t>Class of Stock [Line Items]</t>
        </is>
      </c>
    </row>
    <row r="103">
      <c r="A103" s="4" t="inlineStr">
        <is>
          <t>Warrants issued (in shares)</t>
        </is>
      </c>
      <c r="G103" s="5" t="n">
        <v>59496</v>
      </c>
    </row>
    <row r="104">
      <c r="A104" s="4" t="inlineStr">
        <is>
          <t>Warrant exercise price (in USD per share) | $ / shares</t>
        </is>
      </c>
      <c r="G104" s="8" t="n">
        <v>3.75</v>
      </c>
    </row>
    <row r="105">
      <c r="A105" s="4" t="inlineStr">
        <is>
          <t>Warrants owned (in shares)</t>
        </is>
      </c>
      <c r="K105" s="5" t="n">
        <v>11304</v>
      </c>
      <c r="N105" s="5" t="n">
        <v>11304</v>
      </c>
      <c r="O105" s="5" t="n">
        <v>11304</v>
      </c>
    </row>
    <row r="106">
      <c r="A106" s="4" t="inlineStr">
        <is>
          <t>Warrants expiration period</t>
        </is>
      </c>
      <c r="G106" s="4" t="inlineStr">
        <is>
          <t>5 years</t>
        </is>
      </c>
    </row>
    <row r="107">
      <c r="A107" s="4" t="inlineStr">
        <is>
          <t>Warrants exercised during period (in shares)</t>
        </is>
      </c>
      <c r="K107" s="5" t="n">
        <v>48192</v>
      </c>
      <c r="M107" s="5" t="n">
        <v>0</v>
      </c>
    </row>
    <row r="108">
      <c r="A108" s="4" t="inlineStr">
        <is>
          <t>Underwriter Warrant | March 2020 Public Offering</t>
        </is>
      </c>
    </row>
    <row r="109">
      <c r="A109" s="3" t="inlineStr">
        <is>
          <t>Class of Stock [Line Items]</t>
        </is>
      </c>
    </row>
    <row r="110">
      <c r="A110" s="4" t="inlineStr">
        <is>
          <t>Proceeds from exercise of common stock warrants | $</t>
        </is>
      </c>
      <c r="K110" s="6" t="n">
        <v>181000</v>
      </c>
    </row>
    <row r="111">
      <c r="A111" s="4" t="inlineStr">
        <is>
          <t>Common and Underwriter Warrants</t>
        </is>
      </c>
    </row>
    <row r="112">
      <c r="A112" s="3" t="inlineStr">
        <is>
          <t>Class of Stock [Line Items]</t>
        </is>
      </c>
    </row>
    <row r="113">
      <c r="A113" s="4" t="inlineStr">
        <is>
          <t>Fundamental transaction common stock acquired threshold</t>
        </is>
      </c>
      <c r="G113" s="4" t="inlineStr">
        <is>
          <t>50.00%</t>
        </is>
      </c>
    </row>
    <row r="114">
      <c r="A114" s="4" t="inlineStr">
        <is>
          <t>Black Scholes valuation input, historical volatility period</t>
        </is>
      </c>
      <c r="G114" s="4" t="inlineStr">
        <is>
          <t>100 days</t>
        </is>
      </c>
    </row>
    <row r="115">
      <c r="A115" s="4" t="inlineStr">
        <is>
          <t>Maximum volatility rate used to derive Black-Scholes Value in event of fundamental transaction</t>
        </is>
      </c>
      <c r="G115" s="4" t="inlineStr">
        <is>
          <t>100.00%</t>
        </is>
      </c>
    </row>
    <row r="116">
      <c r="A116" s="4" t="inlineStr">
        <is>
          <t>Warrant exercise limitation, maximum beneficial ownership percentage, current</t>
        </is>
      </c>
      <c r="G116" s="4" t="inlineStr">
        <is>
          <t>4.99%</t>
        </is>
      </c>
    </row>
    <row r="117">
      <c r="A117" s="4" t="inlineStr">
        <is>
          <t>Warrant exercise limitation, maximum beneficial ownership percentage, if elected by holder</t>
        </is>
      </c>
      <c r="G117" s="4" t="inlineStr">
        <is>
          <t>9.99%</t>
        </is>
      </c>
    </row>
    <row r="118">
      <c r="A118" s="4" t="inlineStr">
        <is>
          <t>Placement Agent Warrant</t>
        </is>
      </c>
    </row>
    <row r="119">
      <c r="A119" s="3" t="inlineStr">
        <is>
          <t>Class of Stock [Line Items]</t>
        </is>
      </c>
    </row>
    <row r="120">
      <c r="A120" s="4" t="inlineStr">
        <is>
          <t>Warrant exercise price (in USD per share) | $ / shares</t>
        </is>
      </c>
      <c r="F120" s="12" t="n">
        <v>5.375</v>
      </c>
    </row>
    <row r="121">
      <c r="A121" s="4" t="inlineStr">
        <is>
          <t>Warrants owned (in shares)</t>
        </is>
      </c>
      <c r="K121" s="5" t="n">
        <v>10605</v>
      </c>
      <c r="N121" s="5" t="n">
        <v>10605</v>
      </c>
      <c r="O121" s="5" t="n">
        <v>10605</v>
      </c>
    </row>
    <row r="122">
      <c r="A122" s="4" t="inlineStr">
        <is>
          <t>Warrants expiration period</t>
        </is>
      </c>
      <c r="F122" s="4" t="inlineStr">
        <is>
          <t>5 years</t>
        </is>
      </c>
    </row>
    <row r="123">
      <c r="A123" s="4" t="inlineStr">
        <is>
          <t>Warrants exercised during period (in shares)</t>
        </is>
      </c>
      <c r="K123" s="5" t="n">
        <v>45209</v>
      </c>
      <c r="M123" s="5" t="n">
        <v>0</v>
      </c>
    </row>
    <row r="124">
      <c r="A124" s="4" t="inlineStr">
        <is>
          <t>Proceeds from exercise of common stock warrants | $</t>
        </is>
      </c>
      <c r="K124" s="6" t="n">
        <v>243000</v>
      </c>
    </row>
    <row r="125">
      <c r="A125" s="4" t="inlineStr">
        <is>
          <t>Placement Agent Warrant | Maximum</t>
        </is>
      </c>
    </row>
    <row r="126">
      <c r="A126" s="3" t="inlineStr">
        <is>
          <t>Class of Stock [Line Items]</t>
        </is>
      </c>
    </row>
    <row r="127">
      <c r="A127" s="4" t="inlineStr">
        <is>
          <t>Warrants issued (in shares)</t>
        </is>
      </c>
      <c r="F127" s="5" t="n">
        <v>55814</v>
      </c>
    </row>
    <row r="128">
      <c r="A128" s="4" t="inlineStr">
        <is>
          <t>Common Stock</t>
        </is>
      </c>
    </row>
    <row r="129">
      <c r="A129" s="3" t="inlineStr">
        <is>
          <t>Class of Stock [Line Items]</t>
        </is>
      </c>
    </row>
    <row r="130">
      <c r="A130" s="4" t="inlineStr">
        <is>
          <t>Common stock, shares outstanding (in shares)</t>
        </is>
      </c>
      <c r="J130" s="5" t="n">
        <v>7201906</v>
      </c>
      <c r="K130" s="5" t="n">
        <v>18815142</v>
      </c>
      <c r="L130" s="5" t="n">
        <v>14151379</v>
      </c>
      <c r="M130" s="5" t="n">
        <v>14570009</v>
      </c>
      <c r="N130" s="5" t="n">
        <v>18815142</v>
      </c>
      <c r="O130" s="5" t="n">
        <v>18815142</v>
      </c>
      <c r="P130" s="5" t="n">
        <v>18811692</v>
      </c>
      <c r="Q130" s="5" t="n">
        <v>15165315</v>
      </c>
      <c r="R130" s="5" t="n">
        <v>11942205</v>
      </c>
      <c r="S130" s="5" t="n">
        <v>2673480</v>
      </c>
    </row>
    <row r="131">
      <c r="A131" s="4" t="inlineStr">
        <is>
          <t>Common stock issued during period (in shares)</t>
        </is>
      </c>
      <c r="G131" s="5" t="n">
        <v>149860</v>
      </c>
    </row>
    <row r="132">
      <c r="A132" s="4" t="inlineStr">
        <is>
          <t>Price per share (in USD per share) | $ / shares</t>
        </is>
      </c>
      <c r="B132" s="6" t="n">
        <v>11</v>
      </c>
      <c r="F132" s="8" t="n">
        <v>4.3</v>
      </c>
    </row>
    <row r="133">
      <c r="A133" s="4" t="inlineStr">
        <is>
          <t>Common Stock | Pre Funded Warrant | March 2020 Registered Direct Offering</t>
        </is>
      </c>
    </row>
    <row r="134">
      <c r="A134" s="3" t="inlineStr">
        <is>
          <t>Class of Stock [Line Items]</t>
        </is>
      </c>
    </row>
    <row r="135">
      <c r="A135" s="4" t="inlineStr">
        <is>
          <t>Common stock issued during period (in shares)</t>
        </is>
      </c>
      <c r="J135" s="5" t="n">
        <v>1055000</v>
      </c>
    </row>
    <row r="136">
      <c r="A136" s="4" t="inlineStr">
        <is>
          <t>Common Stock | Common Warrant</t>
        </is>
      </c>
    </row>
    <row r="137">
      <c r="A137" s="3" t="inlineStr">
        <is>
          <t>Class of Stock [Line Items]</t>
        </is>
      </c>
    </row>
    <row r="138">
      <c r="A138" s="4" t="inlineStr">
        <is>
          <t>Price per share (in USD per share) | $ / shares</t>
        </is>
      </c>
      <c r="G138" s="6" t="n">
        <v>3</v>
      </c>
    </row>
    <row r="139">
      <c r="A139" s="4" t="inlineStr">
        <is>
          <t>Warrants to purchase common stock</t>
        </is>
      </c>
    </row>
    <row r="140">
      <c r="A140" s="3" t="inlineStr">
        <is>
          <t>Class of Stock [Line Items]</t>
        </is>
      </c>
    </row>
    <row r="141">
      <c r="A141" s="4" t="inlineStr">
        <is>
          <t>Warrants owned (in shares)</t>
        </is>
      </c>
      <c r="K141" s="5" t="n">
        <v>1274176</v>
      </c>
      <c r="M141" s="5" t="n">
        <v>1377727</v>
      </c>
      <c r="N141" s="5" t="n">
        <v>1274176</v>
      </c>
      <c r="O141" s="5" t="n">
        <v>1274176</v>
      </c>
    </row>
    <row r="142">
      <c r="A142" s="4" t="inlineStr">
        <is>
          <t>Weighted average exercise price per share (in USD per share) | $ / shares</t>
        </is>
      </c>
      <c r="K142" s="8" t="n">
        <v>37.24</v>
      </c>
      <c r="M142" s="8" t="n">
        <v>34.77</v>
      </c>
      <c r="N142" s="8" t="n">
        <v>37.24</v>
      </c>
      <c r="O142" s="8" t="n">
        <v>37.24</v>
      </c>
    </row>
    <row r="143">
      <c r="A143" s="4" t="inlineStr">
        <is>
          <t>Warrants to purchase common stock | Common Warrant | March 2020 Public Offering</t>
        </is>
      </c>
    </row>
    <row r="144">
      <c r="A144" s="3" t="inlineStr">
        <is>
          <t>Class of Stock [Line Items]</t>
        </is>
      </c>
    </row>
    <row r="145">
      <c r="A145" s="4" t="inlineStr">
        <is>
          <t>Warrant exercise price (in USD per share) | $ / shares</t>
        </is>
      </c>
      <c r="K145" s="6" t="n">
        <v>3</v>
      </c>
      <c r="M145" s="6" t="n">
        <v>3</v>
      </c>
      <c r="N145" s="6" t="n">
        <v>3</v>
      </c>
      <c r="O145" s="6" t="n">
        <v>3</v>
      </c>
    </row>
    <row r="146">
      <c r="A146" s="4" t="inlineStr">
        <is>
          <t>Warrants owned (in shares)</t>
        </is>
      </c>
      <c r="K146" s="5" t="n">
        <v>252417</v>
      </c>
      <c r="M146" s="5" t="n">
        <v>262417</v>
      </c>
      <c r="N146" s="5" t="n">
        <v>252417</v>
      </c>
      <c r="O146" s="5" t="n">
        <v>252417</v>
      </c>
    </row>
    <row r="147">
      <c r="A147" s="4" t="inlineStr">
        <is>
          <t>Warrants to purchase common stock | Common Warrant | January 2018 Public Offering</t>
        </is>
      </c>
    </row>
    <row r="148">
      <c r="A148" s="3" t="inlineStr">
        <is>
          <t>Class of Stock [Line Items]</t>
        </is>
      </c>
    </row>
    <row r="149">
      <c r="A149" s="4" t="inlineStr">
        <is>
          <t>Warrant exercise price (in USD per share) | $ / shares</t>
        </is>
      </c>
      <c r="K149" s="8" t="n">
        <v>46.6</v>
      </c>
      <c r="M149" s="8" t="n">
        <v>46.6</v>
      </c>
      <c r="N149" s="8" t="n">
        <v>46.6</v>
      </c>
      <c r="O149" s="8" t="n">
        <v>46.6</v>
      </c>
    </row>
    <row r="150">
      <c r="A150" s="4" t="inlineStr">
        <is>
          <t>Warrants owned (in shares)</t>
        </is>
      </c>
      <c r="K150" s="5" t="n">
        <v>999850</v>
      </c>
      <c r="M150" s="5" t="n">
        <v>1000000</v>
      </c>
      <c r="N150" s="5" t="n">
        <v>999850</v>
      </c>
      <c r="O150" s="5" t="n">
        <v>999850</v>
      </c>
    </row>
    <row r="151">
      <c r="A151" s="4" t="inlineStr">
        <is>
          <t>Warrants to purchase common stock | Underwriter Warrant | March 2020 Registered Direct Offering</t>
        </is>
      </c>
    </row>
    <row r="152">
      <c r="A152" s="3" t="inlineStr">
        <is>
          <t>Class of Stock [Line Items]</t>
        </is>
      </c>
    </row>
    <row r="153">
      <c r="A153" s="4" t="inlineStr">
        <is>
          <t>Warrant exercise price (in USD per share) | $ / shares</t>
        </is>
      </c>
      <c r="K153" s="8" t="n">
        <v>3.75</v>
      </c>
      <c r="M153" s="8" t="n">
        <v>3.75</v>
      </c>
      <c r="N153" s="8" t="n">
        <v>3.75</v>
      </c>
      <c r="O153" s="8" t="n">
        <v>3.75</v>
      </c>
    </row>
    <row r="154">
      <c r="A154" s="4" t="inlineStr">
        <is>
          <t>Warrants owned (in shares)</t>
        </is>
      </c>
      <c r="K154" s="5" t="n">
        <v>11304</v>
      </c>
      <c r="M154" s="5" t="n">
        <v>59496</v>
      </c>
      <c r="N154" s="5" t="n">
        <v>11304</v>
      </c>
      <c r="O154" s="5" t="n">
        <v>11304</v>
      </c>
    </row>
    <row r="155">
      <c r="A155" s="4" t="inlineStr">
        <is>
          <t>Warrants to purchase common stock | Placement Agent Warrant | March 2020 Registered Direct Offering</t>
        </is>
      </c>
    </row>
    <row r="156">
      <c r="A156" s="3" t="inlineStr">
        <is>
          <t>Class of Stock [Line Items]</t>
        </is>
      </c>
    </row>
    <row r="157">
      <c r="A157" s="4" t="inlineStr">
        <is>
          <t>Warrant exercise price (in USD per share) | $ / shares</t>
        </is>
      </c>
      <c r="K157" s="12" t="n">
        <v>5.375</v>
      </c>
      <c r="M157" s="12" t="n">
        <v>5.375</v>
      </c>
      <c r="N157" s="12" t="n">
        <v>5.375</v>
      </c>
      <c r="O157" s="12" t="n">
        <v>5.375</v>
      </c>
    </row>
    <row r="158">
      <c r="A158" s="4" t="inlineStr">
        <is>
          <t>Warrants owned (in shares)</t>
        </is>
      </c>
      <c r="K158" s="5" t="n">
        <v>10605</v>
      </c>
      <c r="M158" s="5" t="n">
        <v>55814</v>
      </c>
      <c r="N158" s="5" t="n">
        <v>10605</v>
      </c>
      <c r="O158" s="5" t="n">
        <v>10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Schedule of Outstanding Warrants to Purchase Common Stock (Details) - $ / shares</t>
        </is>
      </c>
      <c r="B1" s="2" t="inlineStr">
        <is>
          <t>Sep. 30, 2021</t>
        </is>
      </c>
      <c r="C1" s="2" t="inlineStr">
        <is>
          <t>Dec. 31, 2020</t>
        </is>
      </c>
      <c r="D1" s="2" t="inlineStr">
        <is>
          <t>Mar. 26, 2020</t>
        </is>
      </c>
      <c r="E1" s="2" t="inlineStr">
        <is>
          <t>Mar. 03, 2020</t>
        </is>
      </c>
      <c r="F1" s="2" t="inlineStr">
        <is>
          <t>Jan. 09, 2018</t>
        </is>
      </c>
    </row>
    <row r="2">
      <c r="A2" s="4" t="inlineStr">
        <is>
          <t>January 2018 Public Offering</t>
        </is>
      </c>
    </row>
    <row r="3">
      <c r="A3" s="3" t="inlineStr">
        <is>
          <t>Class of Stock [Line Items]</t>
        </is>
      </c>
    </row>
    <row r="4">
      <c r="A4" s="4" t="inlineStr">
        <is>
          <t>Warrant exercise price (in USD per share)</t>
        </is>
      </c>
      <c r="F4" s="8" t="n">
        <v>46.6</v>
      </c>
    </row>
    <row r="5">
      <c r="A5" s="4" t="inlineStr">
        <is>
          <t>Warrants to purchase common stock</t>
        </is>
      </c>
    </row>
    <row r="6">
      <c r="A6" s="3" t="inlineStr">
        <is>
          <t>Class of Stock [Line Items]</t>
        </is>
      </c>
    </row>
    <row r="7">
      <c r="A7" s="4" t="inlineStr">
        <is>
          <t>Warrants owned (in shares)</t>
        </is>
      </c>
      <c r="B7" s="5" t="n">
        <v>1274176</v>
      </c>
      <c r="C7" s="5" t="n">
        <v>1377727</v>
      </c>
    </row>
    <row r="8">
      <c r="A8" s="4" t="inlineStr">
        <is>
          <t>Common Warrant</t>
        </is>
      </c>
    </row>
    <row r="9">
      <c r="A9" s="3" t="inlineStr">
        <is>
          <t>Class of Stock [Line Items]</t>
        </is>
      </c>
    </row>
    <row r="10">
      <c r="A10" s="4" t="inlineStr">
        <is>
          <t>Warrants owned (in shares)</t>
        </is>
      </c>
      <c r="B10" s="5" t="n">
        <v>252417</v>
      </c>
    </row>
    <row r="11">
      <c r="A11" s="4" t="inlineStr">
        <is>
          <t>Warrant exercise price (in USD per share)</t>
        </is>
      </c>
      <c r="E11" s="6" t="n">
        <v>3</v>
      </c>
    </row>
    <row r="12">
      <c r="A12" s="4" t="inlineStr">
        <is>
          <t>Common Warrant | Warrants to purchase common stock | January 2018 Public Offering</t>
        </is>
      </c>
    </row>
    <row r="13">
      <c r="A13" s="3" t="inlineStr">
        <is>
          <t>Class of Stock [Line Items]</t>
        </is>
      </c>
    </row>
    <row r="14">
      <c r="A14" s="4" t="inlineStr">
        <is>
          <t>Warrants owned (in shares)</t>
        </is>
      </c>
      <c r="B14" s="5" t="n">
        <v>999850</v>
      </c>
      <c r="C14" s="5" t="n">
        <v>1000000</v>
      </c>
    </row>
    <row r="15">
      <c r="A15" s="4" t="inlineStr">
        <is>
          <t>Warrant exercise price (in USD per share)</t>
        </is>
      </c>
      <c r="B15" s="8" t="n">
        <v>46.6</v>
      </c>
      <c r="C15" s="8" t="n">
        <v>46.6</v>
      </c>
    </row>
    <row r="16">
      <c r="A16" s="4" t="inlineStr">
        <is>
          <t>Common Warrant | Warrants to purchase common stock | March 2020 Public Offering</t>
        </is>
      </c>
    </row>
    <row r="17">
      <c r="A17" s="3" t="inlineStr">
        <is>
          <t>Class of Stock [Line Items]</t>
        </is>
      </c>
    </row>
    <row r="18">
      <c r="A18" s="4" t="inlineStr">
        <is>
          <t>Warrants owned (in shares)</t>
        </is>
      </c>
      <c r="B18" s="5" t="n">
        <v>252417</v>
      </c>
      <c r="C18" s="5" t="n">
        <v>262417</v>
      </c>
    </row>
    <row r="19">
      <c r="A19" s="4" t="inlineStr">
        <is>
          <t>Warrant exercise price (in USD per share)</t>
        </is>
      </c>
      <c r="B19" s="6" t="n">
        <v>3</v>
      </c>
      <c r="C19" s="6" t="n">
        <v>3</v>
      </c>
    </row>
    <row r="20">
      <c r="A20" s="4" t="inlineStr">
        <is>
          <t>Underwriter Warrant</t>
        </is>
      </c>
    </row>
    <row r="21">
      <c r="A21" s="3" t="inlineStr">
        <is>
          <t>Class of Stock [Line Items]</t>
        </is>
      </c>
    </row>
    <row r="22">
      <c r="A22" s="4" t="inlineStr">
        <is>
          <t>Warrants owned (in shares)</t>
        </is>
      </c>
      <c r="B22" s="5" t="n">
        <v>11304</v>
      </c>
    </row>
    <row r="23">
      <c r="A23" s="4" t="inlineStr">
        <is>
          <t>Warrant exercise price (in USD per share)</t>
        </is>
      </c>
      <c r="E23" s="8" t="n">
        <v>3.75</v>
      </c>
    </row>
    <row r="24">
      <c r="A24" s="4" t="inlineStr">
        <is>
          <t>Underwriter Warrant | Warrants to purchase common stock | March 2020 Registered Direct Offering</t>
        </is>
      </c>
    </row>
    <row r="25">
      <c r="A25" s="3" t="inlineStr">
        <is>
          <t>Class of Stock [Line Items]</t>
        </is>
      </c>
    </row>
    <row r="26">
      <c r="A26" s="4" t="inlineStr">
        <is>
          <t>Warrants owned (in shares)</t>
        </is>
      </c>
      <c r="B26" s="5" t="n">
        <v>11304</v>
      </c>
      <c r="C26" s="5" t="n">
        <v>59496</v>
      </c>
    </row>
    <row r="27">
      <c r="A27" s="4" t="inlineStr">
        <is>
          <t>Warrant exercise price (in USD per share)</t>
        </is>
      </c>
      <c r="B27" s="8" t="n">
        <v>3.75</v>
      </c>
      <c r="C27" s="8" t="n">
        <v>3.75</v>
      </c>
    </row>
    <row r="28">
      <c r="A28" s="4" t="inlineStr">
        <is>
          <t>Placement Agent Warrant</t>
        </is>
      </c>
    </row>
    <row r="29">
      <c r="A29" s="3" t="inlineStr">
        <is>
          <t>Class of Stock [Line Items]</t>
        </is>
      </c>
    </row>
    <row r="30">
      <c r="A30" s="4" t="inlineStr">
        <is>
          <t>Warrants owned (in shares)</t>
        </is>
      </c>
      <c r="B30" s="5" t="n">
        <v>10605</v>
      </c>
    </row>
    <row r="31">
      <c r="A31" s="4" t="inlineStr">
        <is>
          <t>Warrant exercise price (in USD per share)</t>
        </is>
      </c>
      <c r="D31" s="12" t="n">
        <v>5.375</v>
      </c>
    </row>
    <row r="32">
      <c r="A32" s="4" t="inlineStr">
        <is>
          <t>Placement Agent Warrant | Warrants to purchase common stock | March 2020 Registered Direct Offering</t>
        </is>
      </c>
    </row>
    <row r="33">
      <c r="A33" s="3" t="inlineStr">
        <is>
          <t>Class of Stock [Line Items]</t>
        </is>
      </c>
    </row>
    <row r="34">
      <c r="A34" s="4" t="inlineStr">
        <is>
          <t>Warrants owned (in shares)</t>
        </is>
      </c>
      <c r="B34" s="5" t="n">
        <v>10605</v>
      </c>
      <c r="C34" s="5" t="n">
        <v>55814</v>
      </c>
    </row>
    <row r="35">
      <c r="A35" s="4" t="inlineStr">
        <is>
          <t>Warrant exercise price (in USD per share)</t>
        </is>
      </c>
      <c r="B35" s="12" t="n">
        <v>5.375</v>
      </c>
      <c r="C35" s="12" t="n">
        <v>5.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Reserved Shares of Common Stock for Future Issuance (Details) - shares</t>
        </is>
      </c>
      <c r="B1" s="2" t="inlineStr">
        <is>
          <t>Sep. 30, 2021</t>
        </is>
      </c>
      <c r="C1" s="2" t="inlineStr">
        <is>
          <t>Dec. 31, 2020</t>
        </is>
      </c>
    </row>
    <row r="2">
      <c r="A2" s="3" t="inlineStr">
        <is>
          <t>Class of Stock [Line Items]</t>
        </is>
      </c>
    </row>
    <row r="3">
      <c r="A3" s="4" t="inlineStr">
        <is>
          <t>Common stock shares reserved for future issuance (in shares)</t>
        </is>
      </c>
      <c r="B3" s="5" t="n">
        <v>3066703</v>
      </c>
      <c r="C3" s="5" t="n">
        <v>1690304</v>
      </c>
    </row>
    <row r="4">
      <c r="A4" s="4" t="inlineStr">
        <is>
          <t>2016 Stock Plan</t>
        </is>
      </c>
    </row>
    <row r="5">
      <c r="A5" s="3" t="inlineStr">
        <is>
          <t>Class of Stock [Line Items]</t>
        </is>
      </c>
    </row>
    <row r="6">
      <c r="A6" s="4" t="inlineStr">
        <is>
          <t>Common stock shares reserved for future issuance (in shares)</t>
        </is>
      </c>
      <c r="B6" s="5" t="n">
        <v>1339219</v>
      </c>
      <c r="C6" s="5" t="n">
        <v>52378</v>
      </c>
    </row>
    <row r="7">
      <c r="A7" s="4" t="inlineStr">
        <is>
          <t>Outstanding stock options</t>
        </is>
      </c>
    </row>
    <row r="8">
      <c r="A8" s="3" t="inlineStr">
        <is>
          <t>Class of Stock [Line Items]</t>
        </is>
      </c>
    </row>
    <row r="9">
      <c r="A9" s="4" t="inlineStr">
        <is>
          <t>Common stock shares reserved for future issuance (in shares)</t>
        </is>
      </c>
      <c r="B9" s="5" t="n">
        <v>393308</v>
      </c>
      <c r="C9" s="5" t="n">
        <v>199199</v>
      </c>
    </row>
    <row r="10">
      <c r="A10" s="4" t="inlineStr">
        <is>
          <t>Stock appreciation rights (SARs)</t>
        </is>
      </c>
    </row>
    <row r="11">
      <c r="A11" s="3" t="inlineStr">
        <is>
          <t>Class of Stock [Line Items]</t>
        </is>
      </c>
    </row>
    <row r="12">
      <c r="A12" s="4" t="inlineStr">
        <is>
          <t>Common stock shares reserved for future issuance (in shares)</t>
        </is>
      </c>
      <c r="B12" s="5" t="n">
        <v>60000</v>
      </c>
      <c r="C12" s="5" t="n">
        <v>61000</v>
      </c>
    </row>
    <row r="13">
      <c r="A13" s="4" t="inlineStr">
        <is>
          <t>Warrants to purchase common stock</t>
        </is>
      </c>
    </row>
    <row r="14">
      <c r="A14" s="3" t="inlineStr">
        <is>
          <t>Class of Stock [Line Items]</t>
        </is>
      </c>
    </row>
    <row r="15">
      <c r="A15" s="4" t="inlineStr">
        <is>
          <t>Common stock shares reserved for future issuance (in shares)</t>
        </is>
      </c>
      <c r="B15" s="5" t="n">
        <v>1274176</v>
      </c>
      <c r="C15" s="5" t="n">
        <v>1377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 / shares</t>
        </is>
      </c>
      <c r="B1" s="2" t="inlineStr">
        <is>
          <t>May 04, 2021</t>
        </is>
      </c>
      <c r="C1" s="2" t="inlineStr">
        <is>
          <t>Aug. 18, 2020</t>
        </is>
      </c>
      <c r="D1" s="2" t="inlineStr">
        <is>
          <t>Jan. 06, 2020</t>
        </is>
      </c>
      <c r="E1" s="2" t="inlineStr">
        <is>
          <t>Jul. 31, 2019</t>
        </is>
      </c>
      <c r="F1" s="2" t="inlineStr">
        <is>
          <t>Jul. 30, 2019</t>
        </is>
      </c>
      <c r="G1" s="2" t="inlineStr">
        <is>
          <t>Sep. 30, 2021</t>
        </is>
      </c>
      <c r="H1" s="2" t="inlineStr">
        <is>
          <t>Dec. 31, 2020</t>
        </is>
      </c>
    </row>
    <row r="2">
      <c r="A2" s="3" t="inlineStr">
        <is>
          <t>Share-based Compensation Arrangement by Share-based Payment Award [Line Items]</t>
        </is>
      </c>
    </row>
    <row r="3">
      <c r="A3" s="4" t="inlineStr">
        <is>
          <t>Number of SARs granted (in shares)</t>
        </is>
      </c>
      <c r="C3" s="5" t="n">
        <v>1000</v>
      </c>
      <c r="D3" s="5" t="n">
        <v>60000</v>
      </c>
    </row>
    <row r="4">
      <c r="A4" s="4" t="inlineStr">
        <is>
          <t>Term of SAR award</t>
        </is>
      </c>
      <c r="C4" s="4" t="inlineStr">
        <is>
          <t>10 years</t>
        </is>
      </c>
      <c r="D4" s="4" t="inlineStr">
        <is>
          <t>10 years</t>
        </is>
      </c>
    </row>
    <row r="5">
      <c r="A5" s="4" t="inlineStr">
        <is>
          <t>Stock appreciation rights outstanding (in shares)</t>
        </is>
      </c>
      <c r="G5" s="5" t="n">
        <v>60000</v>
      </c>
    </row>
    <row r="6">
      <c r="A6" s="4" t="inlineStr">
        <is>
          <t>Number of stock appreciation rights exercisable (in shares)</t>
        </is>
      </c>
      <c r="G6" s="5" t="n">
        <v>52500</v>
      </c>
    </row>
    <row r="7">
      <c r="A7" s="4" t="inlineStr">
        <is>
          <t>Stock options outstanding (in shares)</t>
        </is>
      </c>
      <c r="G7" s="5" t="n">
        <v>393308</v>
      </c>
      <c r="H7" s="5" t="n">
        <v>199199</v>
      </c>
    </row>
    <row r="8">
      <c r="A8" s="4" t="inlineStr">
        <is>
          <t>Stock appreciation rights (SARs)</t>
        </is>
      </c>
    </row>
    <row r="9">
      <c r="A9" s="3" t="inlineStr">
        <is>
          <t>Share-based Compensation Arrangement by Share-based Payment Award [Line Items]</t>
        </is>
      </c>
    </row>
    <row r="10">
      <c r="A10" s="4" t="inlineStr">
        <is>
          <t>Exercise price (in USD per share)</t>
        </is>
      </c>
      <c r="C10" s="8" t="n">
        <v>5.31</v>
      </c>
      <c r="D10" s="8" t="n">
        <v>8.199999999999999</v>
      </c>
    </row>
    <row r="11">
      <c r="A11" s="4" t="inlineStr">
        <is>
          <t>2016 Stock Plan</t>
        </is>
      </c>
    </row>
    <row r="12">
      <c r="A12" s="3" t="inlineStr">
        <is>
          <t>Share-based Compensation Arrangement by Share-based Payment Award [Line Items]</t>
        </is>
      </c>
    </row>
    <row r="13">
      <c r="A13" s="4" t="inlineStr">
        <is>
          <t>Increase in number of shares of common stock reserved for issuance (in shares)</t>
        </is>
      </c>
      <c r="B13" s="5" t="n">
        <v>1500000</v>
      </c>
      <c r="E13" s="5" t="n">
        <v>100000</v>
      </c>
    </row>
    <row r="14">
      <c r="A14" s="4" t="inlineStr">
        <is>
          <t>Maximum aggregate shares to be awarded to one person (in shares)</t>
        </is>
      </c>
      <c r="E14" s="5" t="n">
        <v>1000000</v>
      </c>
      <c r="F14" s="5" t="n">
        <v>250000</v>
      </c>
    </row>
    <row r="15">
      <c r="A15" s="4" t="inlineStr">
        <is>
          <t>Shares available for future issuance (in shares)</t>
        </is>
      </c>
      <c r="G15" s="5" t="n">
        <v>1339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 for equity-based awards</t>
        </is>
      </c>
      <c r="B4" s="6" t="n">
        <v>177</v>
      </c>
      <c r="C4" s="6" t="n">
        <v>141</v>
      </c>
      <c r="D4" s="6" t="n">
        <v>-84</v>
      </c>
      <c r="E4" s="6" t="n">
        <v>832</v>
      </c>
    </row>
    <row r="5">
      <c r="A5" s="4" t="inlineStr">
        <is>
          <t>Performance Plan</t>
        </is>
      </c>
    </row>
    <row r="6">
      <c r="A6" s="3" t="inlineStr">
        <is>
          <t>Share-based Compensation Arrangement by Share-based Payment Award [Line Items]</t>
        </is>
      </c>
    </row>
    <row r="7">
      <c r="A7" s="4" t="inlineStr">
        <is>
          <t>Stock-based compensation expense for equity-based awards</t>
        </is>
      </c>
      <c r="B7" s="5" t="n">
        <v>-150</v>
      </c>
      <c r="C7" s="5" t="n">
        <v>-6</v>
      </c>
      <c r="D7" s="5" t="n">
        <v>-662</v>
      </c>
      <c r="E7" s="5" t="n">
        <v>-35</v>
      </c>
    </row>
    <row r="8">
      <c r="A8" s="4" t="inlineStr">
        <is>
          <t>Stock options</t>
        </is>
      </c>
    </row>
    <row r="9">
      <c r="A9" s="3" t="inlineStr">
        <is>
          <t>Share-based Compensation Arrangement by Share-based Payment Award [Line Items]</t>
        </is>
      </c>
    </row>
    <row r="10">
      <c r="A10" s="4" t="inlineStr">
        <is>
          <t>Stock-based compensation expense for equity-based awards</t>
        </is>
      </c>
      <c r="B10" s="5" t="n">
        <v>298</v>
      </c>
      <c r="C10" s="5" t="n">
        <v>116</v>
      </c>
      <c r="D10" s="5" t="n">
        <v>491</v>
      </c>
      <c r="E10" s="5" t="n">
        <v>745</v>
      </c>
    </row>
    <row r="11">
      <c r="A11" s="4" t="inlineStr">
        <is>
          <t>Stock appreciation rights (SARs)</t>
        </is>
      </c>
    </row>
    <row r="12">
      <c r="A12" s="3" t="inlineStr">
        <is>
          <t>Share-based Compensation Arrangement by Share-based Payment Award [Line Items]</t>
        </is>
      </c>
    </row>
    <row r="13">
      <c r="A13" s="4" t="inlineStr">
        <is>
          <t>Stock-based compensation expense for equity-based awards</t>
        </is>
      </c>
      <c r="B13" s="6" t="n">
        <v>29</v>
      </c>
      <c r="C13" s="6" t="n">
        <v>31</v>
      </c>
      <c r="D13" s="6" t="n">
        <v>87</v>
      </c>
      <c r="E13" s="6" t="n">
        <v>1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 for equity-based awards</t>
        </is>
      </c>
      <c r="B4" s="6" t="n">
        <v>177</v>
      </c>
      <c r="C4" s="6" t="n">
        <v>141</v>
      </c>
      <c r="D4" s="6" t="n">
        <v>-84</v>
      </c>
      <c r="E4" s="6" t="n">
        <v>832</v>
      </c>
    </row>
    <row r="5">
      <c r="A5" s="4" t="inlineStr">
        <is>
          <t>Research and development</t>
        </is>
      </c>
    </row>
    <row r="6">
      <c r="A6" s="3" t="inlineStr">
        <is>
          <t>Share-based Payment Arrangement, Expensed and Capitalized, Amount [Line Items]</t>
        </is>
      </c>
    </row>
    <row r="7">
      <c r="A7" s="4" t="inlineStr">
        <is>
          <t>Stock-based compensation expense for equity-based awards</t>
        </is>
      </c>
      <c r="B7" s="5" t="n">
        <v>-13</v>
      </c>
      <c r="C7" s="5" t="n">
        <v>74</v>
      </c>
      <c r="D7" s="5" t="n">
        <v>-325</v>
      </c>
      <c r="E7" s="5" t="n">
        <v>585</v>
      </c>
    </row>
    <row r="8">
      <c r="A8" s="4" t="inlineStr">
        <is>
          <t>General and administrative</t>
        </is>
      </c>
    </row>
    <row r="9">
      <c r="A9" s="3" t="inlineStr">
        <is>
          <t>Share-based Payment Arrangement, Expensed and Capitalized, Amount [Line Items]</t>
        </is>
      </c>
    </row>
    <row r="10">
      <c r="A10" s="4" t="inlineStr">
        <is>
          <t>Stock-based compensation expense for equity-based awards</t>
        </is>
      </c>
      <c r="B10" s="6" t="n">
        <v>190</v>
      </c>
      <c r="C10" s="6" t="n">
        <v>67</v>
      </c>
      <c r="D10" s="6" t="n">
        <v>241</v>
      </c>
      <c r="E10" s="6" t="n">
        <v>2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tock Option Activity (Details) - USD ($) $ / shares in Units, $ in Thousands</t>
        </is>
      </c>
      <c r="B1" s="2" t="inlineStr">
        <is>
          <t>9 Months Ended</t>
        </is>
      </c>
    </row>
    <row r="2">
      <c r="B2" s="2" t="inlineStr">
        <is>
          <t>Sep. 30, 2021</t>
        </is>
      </c>
    </row>
    <row r="3">
      <c r="A3" s="3" t="inlineStr">
        <is>
          <t>Shares Subject to Outstanding Options</t>
        </is>
      </c>
    </row>
    <row r="4">
      <c r="A4" s="4" t="inlineStr">
        <is>
          <t>Options outstanding (in shares)</t>
        </is>
      </c>
      <c r="B4" s="5" t="n">
        <v>199199</v>
      </c>
    </row>
    <row r="5">
      <c r="A5" s="4" t="inlineStr">
        <is>
          <t>Options granted (in shares)</t>
        </is>
      </c>
      <c r="B5" s="5" t="n">
        <v>255285</v>
      </c>
    </row>
    <row r="6">
      <c r="A6" s="4" t="inlineStr">
        <is>
          <t>Options forfeited (in shares)</t>
        </is>
      </c>
      <c r="B6" s="5" t="n">
        <v>-49084</v>
      </c>
    </row>
    <row r="7">
      <c r="A7" s="4" t="inlineStr">
        <is>
          <t>Options exercised (in shares)</t>
        </is>
      </c>
      <c r="B7" s="5" t="n">
        <v>-12092</v>
      </c>
    </row>
    <row r="8">
      <c r="A8" s="4" t="inlineStr">
        <is>
          <t>Options outstanding (in shares)</t>
        </is>
      </c>
      <c r="B8" s="5" t="n">
        <v>393308</v>
      </c>
    </row>
    <row r="9">
      <c r="A9" s="3" t="inlineStr">
        <is>
          <t>Weighted-Average Exercise Price Per Share</t>
        </is>
      </c>
    </row>
    <row r="10">
      <c r="A10" s="4" t="inlineStr">
        <is>
          <t>Options outstanding (in USD per share)</t>
        </is>
      </c>
      <c r="B10" s="8" t="n">
        <v>30.71</v>
      </c>
    </row>
    <row r="11">
      <c r="A11" s="4" t="inlineStr">
        <is>
          <t>Options granted (in USD per share)</t>
        </is>
      </c>
      <c r="B11" s="10" t="n">
        <v>9.92</v>
      </c>
    </row>
    <row r="12">
      <c r="A12" s="4" t="inlineStr">
        <is>
          <t>Options forfeited (in USD per share)</t>
        </is>
      </c>
      <c r="B12" s="10" t="n">
        <v>28.16</v>
      </c>
    </row>
    <row r="13">
      <c r="A13" s="4" t="inlineStr">
        <is>
          <t>Options exercised (in USD per share)</t>
        </is>
      </c>
      <c r="B13" s="10" t="n">
        <v>4.74</v>
      </c>
    </row>
    <row r="14">
      <c r="A14" s="4" t="inlineStr">
        <is>
          <t>Options outstanding (in USD per share)</t>
        </is>
      </c>
      <c r="B14" s="8" t="n">
        <v>18.33</v>
      </c>
    </row>
    <row r="15">
      <c r="A15" s="3" t="inlineStr">
        <is>
          <t>Weighted- Average Remaining Contractual Term (in years)</t>
        </is>
      </c>
    </row>
    <row r="16">
      <c r="A16" s="4" t="inlineStr">
        <is>
          <t>Weighted- Average Remaining Contractual Term (in years)</t>
        </is>
      </c>
      <c r="B16" s="4" t="inlineStr">
        <is>
          <t>8 years 7 months 2 days</t>
        </is>
      </c>
    </row>
    <row r="17">
      <c r="A17" s="3" t="inlineStr">
        <is>
          <t>Aggregate Intrinsic Value</t>
        </is>
      </c>
    </row>
    <row r="18">
      <c r="A18" s="4" t="inlineStr">
        <is>
          <t>Aggregate Intrinsic Value</t>
        </is>
      </c>
      <c r="B18" s="6" t="n">
        <v>1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0" customWidth="1" min="2" max="2"/>
    <col width="38" customWidth="1" min="3" max="3"/>
    <col width="14" customWidth="1" min="4" max="4"/>
  </cols>
  <sheetData>
    <row r="1">
      <c r="A1" s="1" t="inlineStr">
        <is>
          <t>Tangible Stockholder Return Plan (Details)</t>
        </is>
      </c>
      <c r="B1" s="2" t="inlineStr">
        <is>
          <t>May 25, 2021tranche</t>
        </is>
      </c>
      <c r="C1" s="2" t="inlineStr">
        <is>
          <t>Aug. 02, 2018USD ($)tranche$ / shares</t>
        </is>
      </c>
      <c r="D1" s="2" t="inlineStr">
        <is>
          <t>Sep. 30, 2021</t>
        </is>
      </c>
    </row>
    <row r="2">
      <c r="A2" s="3" t="inlineStr">
        <is>
          <t>Share-based Compensation Arrangement by Share-based Payment Award [Line Items]</t>
        </is>
      </c>
    </row>
    <row r="3">
      <c r="A3" s="4" t="inlineStr">
        <is>
          <t>Reverse stock split conversion ratio</t>
        </is>
      </c>
      <c r="B3" s="11" t="n">
        <v>0.1</v>
      </c>
    </row>
    <row r="4">
      <c r="A4" s="4" t="inlineStr">
        <is>
          <t>Performance Plan</t>
        </is>
      </c>
    </row>
    <row r="5">
      <c r="A5" s="3" t="inlineStr">
        <is>
          <t>Share-based Compensation Arrangement by Share-based Payment Award [Line Items]</t>
        </is>
      </c>
    </row>
    <row r="6">
      <c r="A6" s="4" t="inlineStr">
        <is>
          <t>Estimated dividend yield</t>
        </is>
      </c>
      <c r="D6" s="4" t="inlineStr">
        <is>
          <t>0.00%</t>
        </is>
      </c>
    </row>
    <row r="7">
      <c r="A7" s="4" t="inlineStr">
        <is>
          <t>Performance Plan | Executive Officer</t>
        </is>
      </c>
    </row>
    <row r="8">
      <c r="A8" s="3" t="inlineStr">
        <is>
          <t>Share-based Compensation Arrangement by Share-based Payment Award [Line Items]</t>
        </is>
      </c>
    </row>
    <row r="9">
      <c r="A9" s="4" t="inlineStr">
        <is>
          <t>Bonus award payment term</t>
        </is>
      </c>
      <c r="D9" s="4" t="inlineStr">
        <is>
          <t>24 months</t>
        </is>
      </c>
    </row>
    <row r="10">
      <c r="A10" s="4" t="inlineStr">
        <is>
          <t>Performance Plan | Employees And Consultants</t>
        </is>
      </c>
    </row>
    <row r="11">
      <c r="A11" s="3" t="inlineStr">
        <is>
          <t>Share-based Compensation Arrangement by Share-based Payment Award [Line Items]</t>
        </is>
      </c>
    </row>
    <row r="12">
      <c r="A12" s="4" t="inlineStr">
        <is>
          <t>Bonus award payment term</t>
        </is>
      </c>
      <c r="D12" s="4" t="inlineStr">
        <is>
          <t>12 months</t>
        </is>
      </c>
    </row>
    <row r="13">
      <c r="A13" s="4" t="inlineStr">
        <is>
          <t>Performance Plan | Deferred Bonus</t>
        </is>
      </c>
    </row>
    <row r="14">
      <c r="A14" s="3" t="inlineStr">
        <is>
          <t>Share-based Compensation Arrangement by Share-based Payment Award [Line Items]</t>
        </is>
      </c>
    </row>
    <row r="15">
      <c r="A15" s="4" t="inlineStr">
        <is>
          <t>Number of tranches (in tranches) | tranche</t>
        </is>
      </c>
      <c r="B15" s="5" t="n">
        <v>2</v>
      </c>
      <c r="C15" s="5" t="n">
        <v>2</v>
      </c>
    </row>
    <row r="16">
      <c r="A16" s="4" t="inlineStr">
        <is>
          <t>Number of consecutive trading days</t>
        </is>
      </c>
      <c r="C16" s="4" t="inlineStr">
        <is>
          <t>30 days</t>
        </is>
      </c>
    </row>
    <row r="17">
      <c r="A17" s="4" t="inlineStr">
        <is>
          <t>Share price target, first tranche (in USD per share) | $ / shares</t>
        </is>
      </c>
      <c r="C17" s="8" t="n">
        <v>111.7</v>
      </c>
    </row>
    <row r="18">
      <c r="A18" s="4" t="inlineStr">
        <is>
          <t>Bonus pool, first tranche | $</t>
        </is>
      </c>
      <c r="C18" s="6" t="n">
        <v>25000000</v>
      </c>
    </row>
    <row r="19">
      <c r="A19" s="4" t="inlineStr">
        <is>
          <t>Share price target, second tranche (in USD per share) | $ / shares</t>
        </is>
      </c>
      <c r="C19" s="8" t="n">
        <v>254.5</v>
      </c>
    </row>
    <row r="20">
      <c r="A20" s="4" t="inlineStr">
        <is>
          <t>Bonus pools, second tranche | $</t>
        </is>
      </c>
      <c r="C20"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5" customWidth="1" min="5" max="5"/>
    <col width="34" customWidth="1" min="6" max="6"/>
    <col width="45" customWidth="1" min="7" max="7"/>
    <col width="13" customWidth="1" min="8" max="8"/>
    <col width="44" customWidth="1" min="9" max="9"/>
    <col width="28" customWidth="1" min="10" max="10"/>
    <col width="27" customWidth="1" min="11" max="11"/>
    <col width="46" customWidth="1" min="12" max="12"/>
    <col width="57" customWidth="1" min="13" max="13"/>
    <col width="27" customWidth="1" min="14" max="14"/>
    <col width="58" customWidth="1" min="15" max="15"/>
    <col width="42" customWidth="1" min="16" max="16"/>
    <col width="41" customWidth="1" min="17" max="17"/>
    <col width="60" customWidth="1" min="18" max="18"/>
    <col width="71" customWidth="1" min="19" max="19"/>
    <col width="16" customWidth="1" min="20" max="20"/>
    <col width="20" customWidth="1" min="21" max="21"/>
  </cols>
  <sheetData>
    <row r="1">
      <c r="A1" s="1" t="inlineStr">
        <is>
          <t>Condensed Consolidated Statements of Stockholders' Equity (Deficit) (unaudited) - USD ($) $ in Thousands</t>
        </is>
      </c>
      <c r="B1" s="2" t="inlineStr">
        <is>
          <t>Total</t>
        </is>
      </c>
      <c r="C1" s="2" t="inlineStr">
        <is>
          <t>Common Stock Purchase Agreement</t>
        </is>
      </c>
      <c r="D1" s="2" t="inlineStr">
        <is>
          <t>Public Offering</t>
        </is>
      </c>
      <c r="E1" s="2" t="inlineStr">
        <is>
          <t>Common Warrant</t>
        </is>
      </c>
      <c r="F1" s="2" t="inlineStr">
        <is>
          <t>Pre Funded WarrantPublic Offering</t>
        </is>
      </c>
      <c r="G1" s="2" t="inlineStr">
        <is>
          <t>Pre Funded WarrantRegistered Direct Offering</t>
        </is>
      </c>
      <c r="H1" s="2" t="inlineStr">
        <is>
          <t>Common Stock</t>
        </is>
      </c>
      <c r="I1" s="2" t="inlineStr">
        <is>
          <t>Common StockCommon Stock Purchase Agreement</t>
        </is>
      </c>
      <c r="J1" s="2" t="inlineStr">
        <is>
          <t>Common StockPublic Offering</t>
        </is>
      </c>
      <c r="K1" s="2" t="inlineStr">
        <is>
          <t>Common StockCommon Warrant</t>
        </is>
      </c>
      <c r="L1" s="2" t="inlineStr">
        <is>
          <t>Common StockPre Funded WarrantPublic Offering</t>
        </is>
      </c>
      <c r="M1" s="2" t="inlineStr">
        <is>
          <t>Common StockPre Funded WarrantRegistered Direct Offering</t>
        </is>
      </c>
      <c r="N1" s="2" t="inlineStr">
        <is>
          <t>Additional Paid-In Capital</t>
        </is>
      </c>
      <c r="O1" s="2" t="inlineStr">
        <is>
          <t>Additional Paid-In CapitalCommon Stock Purchase Agreement</t>
        </is>
      </c>
      <c r="P1" s="2" t="inlineStr">
        <is>
          <t>Additional Paid-In CapitalPublic Offering</t>
        </is>
      </c>
      <c r="Q1" s="2" t="inlineStr">
        <is>
          <t>Additional Paid-In CapitalCommon Warrant</t>
        </is>
      </c>
      <c r="R1" s="2" t="inlineStr">
        <is>
          <t>Additional Paid-In CapitalPre Funded WarrantPublic Offering</t>
        </is>
      </c>
      <c r="S1" s="2" t="inlineStr">
        <is>
          <t>Additional Paid-In CapitalPre Funded WarrantRegistered Direct Offering</t>
        </is>
      </c>
      <c r="T1" s="2" t="inlineStr">
        <is>
          <t xml:space="preserve"> Treasury Stock</t>
        </is>
      </c>
      <c r="U1" s="2" t="inlineStr">
        <is>
          <t>Accumulated Deficit</t>
        </is>
      </c>
    </row>
    <row r="2">
      <c r="A2" s="4" t="inlineStr">
        <is>
          <t>Beginning balance at Dec. 31, 2019</t>
        </is>
      </c>
      <c r="B2" s="6" t="n">
        <v>-22283</v>
      </c>
      <c r="H2" s="6" t="n">
        <v>0</v>
      </c>
      <c r="N2" s="6" t="n">
        <v>197856</v>
      </c>
      <c r="T2" s="6" t="n">
        <v>-155</v>
      </c>
      <c r="U2" s="6" t="n">
        <v>-219984</v>
      </c>
    </row>
    <row r="3">
      <c r="A3" s="4" t="inlineStr">
        <is>
          <t>Beginning balance, in shares (in shares) at Dec. 31, 2019</t>
        </is>
      </c>
      <c r="H3" s="5" t="n">
        <v>2673480</v>
      </c>
    </row>
    <row r="4">
      <c r="A4" s="3" t="inlineStr">
        <is>
          <t>Increase (Decrease) in Stockholders' Equity [Roll Forward]</t>
        </is>
      </c>
    </row>
    <row r="5">
      <c r="A5" s="4" t="inlineStr">
        <is>
          <t>Stock-based compensation</t>
        </is>
      </c>
      <c r="B5" s="5" t="n">
        <v>385</v>
      </c>
      <c r="N5" s="5" t="n">
        <v>385</v>
      </c>
    </row>
    <row r="6">
      <c r="A6" s="4" t="inlineStr">
        <is>
          <t>Exercise of warrants</t>
        </is>
      </c>
      <c r="E6" s="6" t="n">
        <v>2880</v>
      </c>
      <c r="Q6" s="6" t="n">
        <v>2880</v>
      </c>
    </row>
    <row r="7">
      <c r="A7" s="4" t="inlineStr">
        <is>
          <t>Exercise of warrants (in shares)</t>
        </is>
      </c>
      <c r="K7" s="5" t="n">
        <v>960000</v>
      </c>
      <c r="L7" s="5" t="n">
        <v>433333</v>
      </c>
      <c r="M7" s="5" t="n">
        <v>460233</v>
      </c>
    </row>
    <row r="8">
      <c r="A8" s="4" t="inlineStr">
        <is>
          <t>Common stock issued during period</t>
        </is>
      </c>
      <c r="C8" s="6" t="n">
        <v>442</v>
      </c>
      <c r="F8" s="6" t="n">
        <v>5158</v>
      </c>
      <c r="G8" s="6" t="n">
        <v>7225</v>
      </c>
      <c r="M8" s="6" t="n">
        <v>1</v>
      </c>
      <c r="O8" s="6" t="n">
        <v>442</v>
      </c>
      <c r="R8" s="6" t="n">
        <v>5158</v>
      </c>
      <c r="S8" s="6" t="n">
        <v>7224</v>
      </c>
    </row>
    <row r="9">
      <c r="A9" s="4" t="inlineStr">
        <is>
          <t>Common stock issued during period (in shares)</t>
        </is>
      </c>
      <c r="I9" s="5" t="n">
        <v>70000</v>
      </c>
      <c r="L9" s="5" t="n">
        <v>1549860</v>
      </c>
      <c r="M9" s="5" t="n">
        <v>1055000</v>
      </c>
    </row>
    <row r="10">
      <c r="A10" s="4" t="inlineStr">
        <is>
          <t>Net loss</t>
        </is>
      </c>
      <c r="B10" s="5" t="n">
        <v>-6167</v>
      </c>
      <c r="U10" s="5" t="n">
        <v>-6167</v>
      </c>
    </row>
    <row r="11">
      <c r="A11" s="4" t="inlineStr">
        <is>
          <t>Ending balance at Mar. 31, 2020</t>
        </is>
      </c>
      <c r="B11" s="5" t="n">
        <v>-12360</v>
      </c>
      <c r="H11" s="6" t="n">
        <v>1</v>
      </c>
      <c r="N11" s="5" t="n">
        <v>213945</v>
      </c>
      <c r="T11" s="5" t="n">
        <v>-155</v>
      </c>
      <c r="U11" s="5" t="n">
        <v>-226151</v>
      </c>
    </row>
    <row r="12">
      <c r="A12" s="4" t="inlineStr">
        <is>
          <t>Ending balance, in shares (in shares) at Mar. 31, 2020</t>
        </is>
      </c>
      <c r="H12" s="5" t="n">
        <v>7201906</v>
      </c>
    </row>
    <row r="13">
      <c r="A13" s="4" t="inlineStr">
        <is>
          <t>Beginning balance at Dec. 31, 2019</t>
        </is>
      </c>
      <c r="B13" s="5" t="n">
        <v>-22283</v>
      </c>
      <c r="H13" s="6" t="n">
        <v>0</v>
      </c>
      <c r="N13" s="5" t="n">
        <v>197856</v>
      </c>
      <c r="T13" s="5" t="n">
        <v>-155</v>
      </c>
      <c r="U13" s="5" t="n">
        <v>-219984</v>
      </c>
    </row>
    <row r="14">
      <c r="A14" s="4" t="inlineStr">
        <is>
          <t>Beginning balance, in shares (in shares) at Dec. 31, 2019</t>
        </is>
      </c>
      <c r="H14" s="5" t="n">
        <v>2673480</v>
      </c>
    </row>
    <row r="15">
      <c r="A15" s="3" t="inlineStr">
        <is>
          <t>Increase (Decrease) in Stockholders' Equity [Roll Forward]</t>
        </is>
      </c>
    </row>
    <row r="16">
      <c r="A16" s="4" t="inlineStr">
        <is>
          <t>Net loss</t>
        </is>
      </c>
      <c r="B16" s="5" t="n">
        <v>-22658</v>
      </c>
    </row>
    <row r="17">
      <c r="A17" s="4" t="inlineStr">
        <is>
          <t>Ending balance at Sep. 30, 2020</t>
        </is>
      </c>
      <c r="B17" s="5" t="n">
        <v>7453</v>
      </c>
      <c r="H17" s="6" t="n">
        <v>1</v>
      </c>
      <c r="N17" s="5" t="n">
        <v>250249</v>
      </c>
      <c r="T17" s="5" t="n">
        <v>-155</v>
      </c>
      <c r="U17" s="5" t="n">
        <v>-242642</v>
      </c>
    </row>
    <row r="18">
      <c r="A18" s="4" t="inlineStr">
        <is>
          <t>Ending balance, in shares (in shares) at Sep. 30, 2020</t>
        </is>
      </c>
      <c r="H18" s="5" t="n">
        <v>14151379</v>
      </c>
    </row>
    <row r="19">
      <c r="A19" s="4" t="inlineStr">
        <is>
          <t>Beginning balance at Mar. 31, 2020</t>
        </is>
      </c>
      <c r="B19" s="5" t="n">
        <v>-12360</v>
      </c>
      <c r="H19" s="6" t="n">
        <v>1</v>
      </c>
      <c r="N19" s="5" t="n">
        <v>213945</v>
      </c>
      <c r="T19" s="5" t="n">
        <v>-155</v>
      </c>
      <c r="U19" s="5" t="n">
        <v>-226151</v>
      </c>
    </row>
    <row r="20">
      <c r="A20" s="4" t="inlineStr">
        <is>
          <t>Beginning balance, in shares (in shares) at Mar. 31, 2020</t>
        </is>
      </c>
      <c r="H20" s="5" t="n">
        <v>7201906</v>
      </c>
    </row>
    <row r="21">
      <c r="A21" s="3" t="inlineStr">
        <is>
          <t>Increase (Decrease) in Stockholders' Equity [Roll Forward]</t>
        </is>
      </c>
    </row>
    <row r="22">
      <c r="A22" s="4" t="inlineStr">
        <is>
          <t>Stock-based compensation</t>
        </is>
      </c>
      <c r="B22" s="5" t="n">
        <v>335</v>
      </c>
      <c r="N22" s="5" t="n">
        <v>335</v>
      </c>
    </row>
    <row r="23">
      <c r="A23" s="4" t="inlineStr">
        <is>
          <t>Exercise of warrants</t>
        </is>
      </c>
      <c r="E23" s="5" t="n">
        <v>2583</v>
      </c>
      <c r="Q23" s="5" t="n">
        <v>2583</v>
      </c>
    </row>
    <row r="24">
      <c r="A24" s="4" t="inlineStr">
        <is>
          <t>Exercise of warrants (in shares)</t>
        </is>
      </c>
      <c r="K24" s="5" t="n">
        <v>861067</v>
      </c>
      <c r="M24" s="5" t="n">
        <v>345233</v>
      </c>
    </row>
    <row r="25">
      <c r="A25" s="4" t="inlineStr">
        <is>
          <t>Common stock issued during period</t>
        </is>
      </c>
      <c r="C25" s="5" t="n">
        <v>17491</v>
      </c>
      <c r="O25" s="5" t="n">
        <v>17491</v>
      </c>
    </row>
    <row r="26">
      <c r="A26" s="4" t="inlineStr">
        <is>
          <t>Common stock issued during period (in shares)</t>
        </is>
      </c>
      <c r="I26" s="5" t="n">
        <v>3533999</v>
      </c>
    </row>
    <row r="27">
      <c r="A27" s="4" t="inlineStr">
        <is>
          <t>Net loss</t>
        </is>
      </c>
      <c r="B27" s="5" t="n">
        <v>-8086</v>
      </c>
      <c r="U27" s="5" t="n">
        <v>-8086</v>
      </c>
    </row>
    <row r="28">
      <c r="A28" s="4" t="inlineStr">
        <is>
          <t>Ending balance at Jun. 30, 2020</t>
        </is>
      </c>
      <c r="B28" s="5" t="n">
        <v>-37</v>
      </c>
      <c r="H28" s="6" t="n">
        <v>1</v>
      </c>
      <c r="N28" s="5" t="n">
        <v>234354</v>
      </c>
      <c r="T28" s="5" t="n">
        <v>-155</v>
      </c>
      <c r="U28" s="5" t="n">
        <v>-234237</v>
      </c>
    </row>
    <row r="29">
      <c r="A29" s="4" t="inlineStr">
        <is>
          <t>Ending balance, in shares (in shares) at Jun. 30, 2020</t>
        </is>
      </c>
      <c r="H29" s="5" t="n">
        <v>11942205</v>
      </c>
    </row>
    <row r="30">
      <c r="A30" s="3" t="inlineStr">
        <is>
          <t>Increase (Decrease) in Stockholders' Equity [Roll Forward]</t>
        </is>
      </c>
    </row>
    <row r="31">
      <c r="A31" s="4" t="inlineStr">
        <is>
          <t>Stock-based compensation</t>
        </is>
      </c>
      <c r="B31" s="5" t="n">
        <v>147</v>
      </c>
      <c r="N31" s="5" t="n">
        <v>147</v>
      </c>
    </row>
    <row r="32">
      <c r="A32" s="4" t="inlineStr">
        <is>
          <t>Exercise of warrants</t>
        </is>
      </c>
      <c r="G32" s="6" t="n">
        <v>75</v>
      </c>
      <c r="S32" s="6" t="n">
        <v>75</v>
      </c>
    </row>
    <row r="33">
      <c r="A33" s="4" t="inlineStr">
        <is>
          <t>Exercise of warrants (in shares)</t>
        </is>
      </c>
      <c r="K33" s="5" t="n">
        <v>24850</v>
      </c>
    </row>
    <row r="34">
      <c r="A34" s="4" t="inlineStr">
        <is>
          <t>Common stock issued during period</t>
        </is>
      </c>
      <c r="C34" s="5" t="n">
        <v>15668</v>
      </c>
      <c r="O34" s="5" t="n">
        <v>15668</v>
      </c>
    </row>
    <row r="35">
      <c r="A35" s="4" t="inlineStr">
        <is>
          <t>Common stock issued during period (in shares)</t>
        </is>
      </c>
      <c r="I35" s="5" t="n">
        <v>2183174</v>
      </c>
    </row>
    <row r="36">
      <c r="A36" s="4" t="inlineStr">
        <is>
          <t>Exercise of stock options</t>
        </is>
      </c>
      <c r="B36" s="5" t="n">
        <v>5</v>
      </c>
      <c r="N36" s="5" t="n">
        <v>5</v>
      </c>
    </row>
    <row r="37">
      <c r="A37" s="4" t="inlineStr">
        <is>
          <t>Exercise of stock options (in shares)</t>
        </is>
      </c>
      <c r="H37" s="5" t="n">
        <v>1150</v>
      </c>
    </row>
    <row r="38">
      <c r="A38" s="4" t="inlineStr">
        <is>
          <t>Net loss</t>
        </is>
      </c>
      <c r="B38" s="5" t="n">
        <v>-8405</v>
      </c>
      <c r="U38" s="5" t="n">
        <v>-8405</v>
      </c>
    </row>
    <row r="39">
      <c r="A39" s="4" t="inlineStr">
        <is>
          <t>Ending balance at Sep. 30, 2020</t>
        </is>
      </c>
      <c r="B39" s="5" t="n">
        <v>7453</v>
      </c>
      <c r="H39" s="6" t="n">
        <v>1</v>
      </c>
      <c r="N39" s="5" t="n">
        <v>250249</v>
      </c>
      <c r="T39" s="5" t="n">
        <v>-155</v>
      </c>
      <c r="U39" s="5" t="n">
        <v>-242642</v>
      </c>
    </row>
    <row r="40">
      <c r="A40" s="4" t="inlineStr">
        <is>
          <t>Ending balance, in shares (in shares) at Sep. 30, 2020</t>
        </is>
      </c>
      <c r="H40" s="5" t="n">
        <v>14151379</v>
      </c>
    </row>
    <row r="41">
      <c r="A41" s="4" t="inlineStr">
        <is>
          <t>Beginning balance at Dec. 31, 2020</t>
        </is>
      </c>
      <c r="B41" s="6" t="n">
        <v>2977</v>
      </c>
      <c r="H41" s="6" t="n">
        <v>1</v>
      </c>
      <c r="N41" s="5" t="n">
        <v>252408</v>
      </c>
      <c r="T41" s="5" t="n">
        <v>-155</v>
      </c>
      <c r="U41" s="5" t="n">
        <v>-249277</v>
      </c>
    </row>
    <row r="42">
      <c r="A42" s="4" t="inlineStr">
        <is>
          <t>Beginning balance, in shares (in shares) at Dec. 31, 2020</t>
        </is>
      </c>
      <c r="B42" s="5" t="n">
        <v>14570009</v>
      </c>
      <c r="H42" s="5" t="n">
        <v>14570009</v>
      </c>
    </row>
    <row r="43">
      <c r="A43" s="3" t="inlineStr">
        <is>
          <t>Increase (Decrease) in Stockholders' Equity [Roll Forward]</t>
        </is>
      </c>
    </row>
    <row r="44">
      <c r="A44" s="4" t="inlineStr">
        <is>
          <t>Stock-based compensation</t>
        </is>
      </c>
      <c r="B44" s="6" t="n">
        <v>36</v>
      </c>
      <c r="N44" s="5" t="n">
        <v>36</v>
      </c>
    </row>
    <row r="45">
      <c r="A45" s="4" t="inlineStr">
        <is>
          <t>Exercise of warrants</t>
        </is>
      </c>
      <c r="E45" s="5" t="n">
        <v>442</v>
      </c>
      <c r="Q45" s="5" t="n">
        <v>442</v>
      </c>
    </row>
    <row r="46">
      <c r="A46" s="4" t="inlineStr">
        <is>
          <t>Exercise of warrants (in shares)</t>
        </is>
      </c>
      <c r="K46" s="5" t="n">
        <v>99651</v>
      </c>
    </row>
    <row r="47">
      <c r="A47" s="4" t="inlineStr">
        <is>
          <t>Common stock issued during period</t>
        </is>
      </c>
      <c r="C47" s="6" t="n">
        <v>6334</v>
      </c>
      <c r="I47" s="6" t="n">
        <v>1</v>
      </c>
      <c r="O47" s="6" t="n">
        <v>6333</v>
      </c>
    </row>
    <row r="48">
      <c r="A48" s="4" t="inlineStr">
        <is>
          <t>Common stock issued during period (in shares)</t>
        </is>
      </c>
      <c r="I48" s="5" t="n">
        <v>493163</v>
      </c>
    </row>
    <row r="49">
      <c r="A49" s="4" t="inlineStr">
        <is>
          <t>Exercise of stock options</t>
        </is>
      </c>
      <c r="B49" s="5" t="n">
        <v>13</v>
      </c>
      <c r="N49" s="5" t="n">
        <v>13</v>
      </c>
    </row>
    <row r="50">
      <c r="A50" s="4" t="inlineStr">
        <is>
          <t>Exercise of stock options (in shares)</t>
        </is>
      </c>
      <c r="H50" s="5" t="n">
        <v>2492</v>
      </c>
    </row>
    <row r="51">
      <c r="A51" s="4" t="inlineStr">
        <is>
          <t>Net loss</t>
        </is>
      </c>
      <c r="B51" s="5" t="n">
        <v>-8952</v>
      </c>
      <c r="U51" s="5" t="n">
        <v>-8952</v>
      </c>
    </row>
    <row r="52">
      <c r="A52" s="4" t="inlineStr">
        <is>
          <t>Ending balance at Mar. 31, 2021</t>
        </is>
      </c>
      <c r="B52" s="5" t="n">
        <v>850</v>
      </c>
      <c r="H52" s="6" t="n">
        <v>2</v>
      </c>
      <c r="N52" s="5" t="n">
        <v>259232</v>
      </c>
      <c r="T52" s="5" t="n">
        <v>-155</v>
      </c>
      <c r="U52" s="5" t="n">
        <v>-258229</v>
      </c>
    </row>
    <row r="53">
      <c r="A53" s="4" t="inlineStr">
        <is>
          <t>Ending balance, in shares (in shares) at Mar. 31, 2021</t>
        </is>
      </c>
      <c r="H53" s="5" t="n">
        <v>15165315</v>
      </c>
    </row>
    <row r="54">
      <c r="A54" s="4" t="inlineStr">
        <is>
          <t>Beginning balance at Dec. 31, 2020</t>
        </is>
      </c>
      <c r="B54" s="6" t="n">
        <v>2977</v>
      </c>
      <c r="H54" s="6" t="n">
        <v>1</v>
      </c>
      <c r="N54" s="5" t="n">
        <v>252408</v>
      </c>
      <c r="T54" s="5" t="n">
        <v>-155</v>
      </c>
      <c r="U54" s="5" t="n">
        <v>-249277</v>
      </c>
    </row>
    <row r="55">
      <c r="A55" s="4" t="inlineStr">
        <is>
          <t>Beginning balance, in shares (in shares) at Dec. 31, 2020</t>
        </is>
      </c>
      <c r="B55" s="5" t="n">
        <v>14570009</v>
      </c>
      <c r="H55" s="5" t="n">
        <v>14570009</v>
      </c>
    </row>
    <row r="56">
      <c r="A56" s="3" t="inlineStr">
        <is>
          <t>Increase (Decrease) in Stockholders' Equity [Roll Forward]</t>
        </is>
      </c>
    </row>
    <row r="57">
      <c r="A57" s="4" t="inlineStr">
        <is>
          <t>Exercise of stock options (in shares)</t>
        </is>
      </c>
      <c r="B57" s="5" t="n">
        <v>12092</v>
      </c>
    </row>
    <row r="58">
      <c r="A58" s="4" t="inlineStr">
        <is>
          <t>Net loss</t>
        </is>
      </c>
      <c r="B58" s="6" t="n">
        <v>-21459</v>
      </c>
    </row>
    <row r="59">
      <c r="A59" s="4" t="inlineStr">
        <is>
          <t>Ending balance at Sep. 30, 2021</t>
        </is>
      </c>
      <c r="B59" s="6" t="n">
        <v>26185</v>
      </c>
      <c r="H59" s="6" t="n">
        <v>2</v>
      </c>
      <c r="N59" s="5" t="n">
        <v>297074</v>
      </c>
      <c r="T59" s="5" t="n">
        <v>-155</v>
      </c>
      <c r="U59" s="5" t="n">
        <v>-270736</v>
      </c>
    </row>
    <row r="60">
      <c r="A60" s="4" t="inlineStr">
        <is>
          <t>Ending balance, in shares (in shares) at Sep. 30, 2021</t>
        </is>
      </c>
      <c r="B60" s="5" t="n">
        <v>18815142</v>
      </c>
      <c r="H60" s="5" t="n">
        <v>18815142</v>
      </c>
    </row>
    <row r="61">
      <c r="A61" s="4" t="inlineStr">
        <is>
          <t>Beginning balance at Mar. 31, 2021</t>
        </is>
      </c>
      <c r="B61" s="6" t="n">
        <v>850</v>
      </c>
      <c r="H61" s="6" t="n">
        <v>2</v>
      </c>
      <c r="N61" s="5" t="n">
        <v>259232</v>
      </c>
      <c r="T61" s="5" t="n">
        <v>-155</v>
      </c>
      <c r="U61" s="5" t="n">
        <v>-258229</v>
      </c>
    </row>
    <row r="62">
      <c r="A62" s="4" t="inlineStr">
        <is>
          <t>Beginning balance, in shares (in shares) at Mar. 31, 2021</t>
        </is>
      </c>
      <c r="H62" s="5" t="n">
        <v>15165315</v>
      </c>
    </row>
    <row r="63">
      <c r="A63" s="3" t="inlineStr">
        <is>
          <t>Increase (Decrease) in Stockholders' Equity [Roll Forward]</t>
        </is>
      </c>
    </row>
    <row r="64">
      <c r="A64" s="4" t="inlineStr">
        <is>
          <t>Stock-based compensation</t>
        </is>
      </c>
      <c r="B64" s="5" t="n">
        <v>215</v>
      </c>
      <c r="N64" s="5" t="n">
        <v>215</v>
      </c>
    </row>
    <row r="65">
      <c r="A65" s="4" t="inlineStr">
        <is>
          <t>Exercise of warrants</t>
        </is>
      </c>
      <c r="E65" s="6" t="n">
        <v>19</v>
      </c>
      <c r="Q65" s="6" t="n">
        <v>19</v>
      </c>
    </row>
    <row r="66">
      <c r="A66" s="4" t="inlineStr">
        <is>
          <t>Exercise of warrants (in shares)</t>
        </is>
      </c>
      <c r="K66" s="5" t="n">
        <v>3900</v>
      </c>
    </row>
    <row r="67">
      <c r="A67" s="4" t="inlineStr">
        <is>
          <t>Common stock issued during period</t>
        </is>
      </c>
      <c r="D67" s="6" t="n">
        <v>37236</v>
      </c>
      <c r="P67" s="6" t="n">
        <v>37236</v>
      </c>
    </row>
    <row r="68">
      <c r="A68" s="4" t="inlineStr">
        <is>
          <t>Common stock issued during period (in shares)</t>
        </is>
      </c>
      <c r="J68" s="5" t="n">
        <v>3636364</v>
      </c>
    </row>
    <row r="69">
      <c r="A69" s="4" t="inlineStr">
        <is>
          <t>Exercise of stock options</t>
        </is>
      </c>
      <c r="B69" s="5" t="n">
        <v>29</v>
      </c>
      <c r="N69" s="5" t="n">
        <v>29</v>
      </c>
    </row>
    <row r="70">
      <c r="A70" s="4" t="inlineStr">
        <is>
          <t>Exercise of stock options (in shares)</t>
        </is>
      </c>
      <c r="H70" s="5" t="n">
        <v>6150</v>
      </c>
    </row>
    <row r="71">
      <c r="A71" s="4" t="inlineStr">
        <is>
          <t>Extinguishment of fractional shares resulting from reverse stock split (in shares)</t>
        </is>
      </c>
      <c r="H71" s="5" t="n">
        <v>-37</v>
      </c>
    </row>
    <row r="72">
      <c r="A72" s="4" t="inlineStr">
        <is>
          <t>Net loss</t>
        </is>
      </c>
      <c r="B72" s="5" t="n">
        <v>-6023</v>
      </c>
      <c r="U72" s="5" t="n">
        <v>-6023</v>
      </c>
    </row>
    <row r="73">
      <c r="A73" s="4" t="inlineStr">
        <is>
          <t>Ending balance at Jun. 30, 2021</t>
        </is>
      </c>
      <c r="B73" s="5" t="n">
        <v>32326</v>
      </c>
      <c r="H73" s="6" t="n">
        <v>2</v>
      </c>
      <c r="N73" s="5" t="n">
        <v>296731</v>
      </c>
      <c r="T73" s="5" t="n">
        <v>-155</v>
      </c>
      <c r="U73" s="5" t="n">
        <v>-264252</v>
      </c>
    </row>
    <row r="74">
      <c r="A74" s="4" t="inlineStr">
        <is>
          <t>Ending balance, in shares (in shares) at Jun. 30, 2021</t>
        </is>
      </c>
      <c r="H74" s="5" t="n">
        <v>18811692</v>
      </c>
    </row>
    <row r="75">
      <c r="A75" s="3" t="inlineStr">
        <is>
          <t>Increase (Decrease) in Stockholders' Equity [Roll Forward]</t>
        </is>
      </c>
    </row>
    <row r="76">
      <c r="A76" s="4" t="inlineStr">
        <is>
          <t>Stock-based compensation</t>
        </is>
      </c>
      <c r="B76" s="5" t="n">
        <v>327</v>
      </c>
      <c r="N76" s="5" t="n">
        <v>327</v>
      </c>
    </row>
    <row r="77">
      <c r="A77" s="4" t="inlineStr">
        <is>
          <t>Exercise of stock options</t>
        </is>
      </c>
      <c r="B77" s="5" t="n">
        <v>16</v>
      </c>
      <c r="N77" s="5" t="n">
        <v>16</v>
      </c>
    </row>
    <row r="78">
      <c r="A78" s="4" t="inlineStr">
        <is>
          <t>Exercise of stock options (in shares)</t>
        </is>
      </c>
      <c r="H78" s="5" t="n">
        <v>3450</v>
      </c>
    </row>
    <row r="79">
      <c r="A79" s="4" t="inlineStr">
        <is>
          <t>Net loss</t>
        </is>
      </c>
      <c r="B79" s="5" t="n">
        <v>-6484</v>
      </c>
      <c r="U79" s="5" t="n">
        <v>-6484</v>
      </c>
    </row>
    <row r="80">
      <c r="A80" s="4" t="inlineStr">
        <is>
          <t>Ending balance at Sep. 30, 2021</t>
        </is>
      </c>
      <c r="B80" s="6" t="n">
        <v>26185</v>
      </c>
      <c r="H80" s="6" t="n">
        <v>2</v>
      </c>
      <c r="N80" s="6" t="n">
        <v>297074</v>
      </c>
      <c r="T80" s="6" t="n">
        <v>-155</v>
      </c>
      <c r="U80" s="6" t="n">
        <v>-270736</v>
      </c>
    </row>
    <row r="81">
      <c r="A81" s="4" t="inlineStr">
        <is>
          <t>Ending balance, in shares (in shares) at Sep. 30, 2021</t>
        </is>
      </c>
      <c r="B81" s="5" t="n">
        <v>18815142</v>
      </c>
      <c r="H81" s="5" t="n">
        <v>18815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 $ in Thousands</t>
        </is>
      </c>
      <c r="B1" s="2" t="inlineStr">
        <is>
          <t>Jun. 17, 2021</t>
        </is>
      </c>
      <c r="C1" s="2" t="inlineStr">
        <is>
          <t>Mar. 26, 2020</t>
        </is>
      </c>
      <c r="D1" s="2" t="inlineStr">
        <is>
          <t>Mar. 03, 2020</t>
        </is>
      </c>
      <c r="E1" s="2" t="inlineStr">
        <is>
          <t>Mar. 31, 2020</t>
        </is>
      </c>
      <c r="F1" s="2" t="inlineStr">
        <is>
          <t>Sep. 30, 2021</t>
        </is>
      </c>
      <c r="G1" s="2" t="inlineStr">
        <is>
          <t>Sep. 30, 2020</t>
        </is>
      </c>
      <c r="H1" s="2" t="inlineStr">
        <is>
          <t>Jun. 30, 2021</t>
        </is>
      </c>
      <c r="I1" s="2" t="inlineStr">
        <is>
          <t>May 25, 2021</t>
        </is>
      </c>
      <c r="J1" s="2" t="inlineStr">
        <is>
          <t>Mar. 31, 2021</t>
        </is>
      </c>
      <c r="K1" s="2" t="inlineStr">
        <is>
          <t>Dec. 31, 2020</t>
        </is>
      </c>
      <c r="L1" s="2" t="inlineStr">
        <is>
          <t>Jun. 30, 2020</t>
        </is>
      </c>
      <c r="M1" s="2" t="inlineStr">
        <is>
          <t>Dec. 31, 2019</t>
        </is>
      </c>
      <c r="N1" s="2" t="inlineStr">
        <is>
          <t>Apr. 29, 2019</t>
        </is>
      </c>
    </row>
    <row r="2">
      <c r="A2" s="3" t="inlineStr">
        <is>
          <t>Related Party Transaction [Line Items]</t>
        </is>
      </c>
    </row>
    <row r="3">
      <c r="A3" s="4" t="inlineStr">
        <is>
          <t>Common stock, number of shares held (in shares)</t>
        </is>
      </c>
      <c r="F3" s="5" t="n">
        <v>18815142</v>
      </c>
      <c r="I3" s="5" t="n">
        <v>15170678</v>
      </c>
      <c r="K3" s="5" t="n">
        <v>14570009</v>
      </c>
    </row>
    <row r="4">
      <c r="A4" s="4" t="inlineStr">
        <is>
          <t>Common stock issued during period (in shares)</t>
        </is>
      </c>
      <c r="B4" s="5" t="n">
        <v>3636364</v>
      </c>
      <c r="C4" s="5" t="n">
        <v>1055000</v>
      </c>
      <c r="D4" s="5" t="n">
        <v>1400000</v>
      </c>
    </row>
    <row r="5">
      <c r="A5" s="4" t="inlineStr">
        <is>
          <t>Proceeds from issuance of common stock and pre-funded warrants, net of underwriting fees and commissions</t>
        </is>
      </c>
      <c r="F5" s="6" t="n">
        <v>37600</v>
      </c>
      <c r="G5" s="6" t="n">
        <v>12577</v>
      </c>
    </row>
    <row r="6">
      <c r="A6" s="4" t="inlineStr">
        <is>
          <t>Pre Funded Warrant</t>
        </is>
      </c>
    </row>
    <row r="7">
      <c r="A7" s="3" t="inlineStr">
        <is>
          <t>Related Party Transaction [Line Items]</t>
        </is>
      </c>
    </row>
    <row r="8">
      <c r="A8" s="4" t="inlineStr">
        <is>
          <t>Warrants issued (in shares)</t>
        </is>
      </c>
      <c r="C8" s="5" t="n">
        <v>805465</v>
      </c>
      <c r="D8" s="5" t="n">
        <v>433333</v>
      </c>
    </row>
    <row r="9">
      <c r="A9" s="4" t="inlineStr">
        <is>
          <t>Common Stock</t>
        </is>
      </c>
    </row>
    <row r="10">
      <c r="A10" s="3" t="inlineStr">
        <is>
          <t>Related Party Transaction [Line Items]</t>
        </is>
      </c>
    </row>
    <row r="11">
      <c r="A11" s="4" t="inlineStr">
        <is>
          <t>Common stock, number of shares held (in shares)</t>
        </is>
      </c>
      <c r="E11" s="5" t="n">
        <v>7201906</v>
      </c>
      <c r="F11" s="5" t="n">
        <v>18815142</v>
      </c>
      <c r="G11" s="5" t="n">
        <v>14151379</v>
      </c>
      <c r="H11" s="5" t="n">
        <v>18811692</v>
      </c>
      <c r="J11" s="5" t="n">
        <v>15165315</v>
      </c>
      <c r="K11" s="5" t="n">
        <v>14570009</v>
      </c>
      <c r="L11" s="5" t="n">
        <v>11942205</v>
      </c>
      <c r="M11" s="5" t="n">
        <v>2673480</v>
      </c>
    </row>
    <row r="12">
      <c r="A12" s="4" t="inlineStr">
        <is>
          <t>Common stock issued during period (in shares)</t>
        </is>
      </c>
      <c r="D12" s="5" t="n">
        <v>149860</v>
      </c>
    </row>
    <row r="13">
      <c r="A13" s="4" t="inlineStr">
        <is>
          <t>Board Members</t>
        </is>
      </c>
    </row>
    <row r="14">
      <c r="A14" s="3" t="inlineStr">
        <is>
          <t>Related Party Transaction [Line Items]</t>
        </is>
      </c>
    </row>
    <row r="15">
      <c r="A15" s="4" t="inlineStr">
        <is>
          <t>Common stock, number of shares held (in shares)</t>
        </is>
      </c>
      <c r="F15" s="5" t="n">
        <v>100497</v>
      </c>
      <c r="K15" s="5" t="n">
        <v>110474</v>
      </c>
    </row>
    <row r="16">
      <c r="A16" s="4" t="inlineStr">
        <is>
          <t>Reedy Creek Investments LLC</t>
        </is>
      </c>
    </row>
    <row r="17">
      <c r="A17" s="3" t="inlineStr">
        <is>
          <t>Related Party Transaction [Line Items]</t>
        </is>
      </c>
    </row>
    <row r="18">
      <c r="A18" s="4" t="inlineStr">
        <is>
          <t>Warrants owned (in shares)</t>
        </is>
      </c>
      <c r="N18" s="5" t="n">
        <v>395000</v>
      </c>
    </row>
    <row r="19">
      <c r="A19" s="4" t="inlineStr">
        <is>
          <t>Reedy Creek Investments LLC | Novan, Inc. | Minimum</t>
        </is>
      </c>
    </row>
    <row r="20">
      <c r="A20" s="3" t="inlineStr">
        <is>
          <t>Related Party Transaction [Line Items]</t>
        </is>
      </c>
    </row>
    <row r="21">
      <c r="A21" s="4" t="inlineStr">
        <is>
          <t>Beneficial ownership percentage</t>
        </is>
      </c>
      <c r="N21" s="4" t="inlineStr">
        <is>
          <t>5.00%</t>
        </is>
      </c>
    </row>
    <row r="22">
      <c r="A22" s="4" t="inlineStr">
        <is>
          <t>Sabby</t>
        </is>
      </c>
    </row>
    <row r="23">
      <c r="A23" s="3" t="inlineStr">
        <is>
          <t>Related Party Transaction [Line Items]</t>
        </is>
      </c>
    </row>
    <row r="24">
      <c r="A24" s="4" t="inlineStr">
        <is>
          <t>Common stock issued during period (in shares)</t>
        </is>
      </c>
      <c r="E24" s="5" t="n">
        <v>620000</v>
      </c>
    </row>
    <row r="25">
      <c r="A25" s="4" t="inlineStr">
        <is>
          <t>Sabby | Pre Funded Warrant</t>
        </is>
      </c>
    </row>
    <row r="26">
      <c r="A26" s="3" t="inlineStr">
        <is>
          <t>Related Party Transaction [Line Items]</t>
        </is>
      </c>
    </row>
    <row r="27">
      <c r="A27" s="4" t="inlineStr">
        <is>
          <t>Warrants issued (in shares)</t>
        </is>
      </c>
      <c r="E27" s="5" t="n">
        <v>260233</v>
      </c>
    </row>
    <row r="28">
      <c r="A28" s="4" t="inlineStr">
        <is>
          <t>Sabby | Common Stock | Pre Funded Warrant</t>
        </is>
      </c>
    </row>
    <row r="29">
      <c r="A29" s="3" t="inlineStr">
        <is>
          <t>Related Party Transaction [Line Items]</t>
        </is>
      </c>
    </row>
    <row r="30">
      <c r="A30" s="4" t="inlineStr">
        <is>
          <t>Proceeds from issuance of common stock and pre-funded warrants, net of underwriting fees and commissions</t>
        </is>
      </c>
      <c r="E30" s="6" t="n">
        <v>3800</v>
      </c>
    </row>
    <row r="31">
      <c r="A31" s="4" t="inlineStr">
        <is>
          <t>Joseph Moglia</t>
        </is>
      </c>
    </row>
    <row r="32">
      <c r="A32" s="3" t="inlineStr">
        <is>
          <t>Related Party Transaction [Line Items]</t>
        </is>
      </c>
    </row>
    <row r="33">
      <c r="A33" s="4" t="inlineStr">
        <is>
          <t>Common stock issued during period (in shares)</t>
        </is>
      </c>
      <c r="E33" s="5" t="n">
        <v>100000</v>
      </c>
    </row>
    <row r="34">
      <c r="A34" s="4" t="inlineStr">
        <is>
          <t>Proceeds from issuance of common stock and pre-funded warrants, net of underwriting fees and commissions</t>
        </is>
      </c>
      <c r="E34" s="6" t="n">
        <v>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21459</v>
      </c>
      <c r="C4" s="6" t="n">
        <v>-22658</v>
      </c>
    </row>
    <row r="5">
      <c r="A5" s="3" t="inlineStr">
        <is>
          <t>Adjustments to reconcile net loss to net cash used in operating activities:</t>
        </is>
      </c>
    </row>
    <row r="6">
      <c r="A6" s="4" t="inlineStr">
        <is>
          <t>Depreciation and amortization</t>
        </is>
      </c>
      <c r="B6" s="5" t="n">
        <v>242</v>
      </c>
      <c r="C6" s="5" t="n">
        <v>1107</v>
      </c>
    </row>
    <row r="7">
      <c r="A7" s="4" t="inlineStr">
        <is>
          <t>Impairment loss on long-lived assets</t>
        </is>
      </c>
      <c r="B7" s="5" t="n">
        <v>114</v>
      </c>
      <c r="C7" s="5" t="n">
        <v>2421</v>
      </c>
    </row>
    <row r="8">
      <c r="A8" s="4" t="inlineStr">
        <is>
          <t>Non-cash loss on facility asset group disposition</t>
        </is>
      </c>
      <c r="B8" s="5" t="n">
        <v>0</v>
      </c>
      <c r="C8" s="5" t="n">
        <v>767</v>
      </c>
    </row>
    <row r="9">
      <c r="A9" s="4" t="inlineStr">
        <is>
          <t>Stock-based compensation</t>
        </is>
      </c>
      <c r="B9" s="5" t="n">
        <v>-84</v>
      </c>
      <c r="C9" s="5" t="n">
        <v>832</v>
      </c>
    </row>
    <row r="10">
      <c r="A10" s="4" t="inlineStr">
        <is>
          <t>Non-cash cost of shares issued to Aspire Capital as commitment fee</t>
        </is>
      </c>
      <c r="B10" s="5" t="n">
        <v>0</v>
      </c>
      <c r="C10" s="5" t="n">
        <v>1695</v>
      </c>
    </row>
    <row r="11">
      <c r="A11" s="4" t="inlineStr">
        <is>
          <t>Foreign currency transaction loss</t>
        </is>
      </c>
      <c r="B11" s="5" t="n">
        <v>676</v>
      </c>
      <c r="C11" s="5" t="n">
        <v>0</v>
      </c>
    </row>
    <row r="12">
      <c r="A12" s="4" t="inlineStr">
        <is>
          <t>Gain on debt extinguishment</t>
        </is>
      </c>
      <c r="B12" s="5" t="n">
        <v>-956</v>
      </c>
      <c r="C12" s="5" t="n">
        <v>0</v>
      </c>
    </row>
    <row r="13">
      <c r="A13" s="4" t="inlineStr">
        <is>
          <t>Loss on disposal and write-offs of property and equipment</t>
        </is>
      </c>
      <c r="B13" s="5" t="n">
        <v>0</v>
      </c>
      <c r="C13" s="5" t="n">
        <v>66</v>
      </c>
    </row>
    <row r="14">
      <c r="A14" s="3" t="inlineStr">
        <is>
          <t>Changes in operating assets and liabilities:</t>
        </is>
      </c>
    </row>
    <row r="15">
      <c r="A15" s="4" t="inlineStr">
        <is>
          <t>Contracts and grants receivable</t>
        </is>
      </c>
      <c r="B15" s="5" t="n">
        <v>4399</v>
      </c>
      <c r="C15" s="5" t="n">
        <v>262</v>
      </c>
    </row>
    <row r="16">
      <c r="A16" s="4" t="inlineStr">
        <is>
          <t>Prepaid insurance, prepaid expenses and other current assets</t>
        </is>
      </c>
      <c r="B16" s="5" t="n">
        <v>2137</v>
      </c>
      <c r="C16" s="5" t="n">
        <v>744</v>
      </c>
    </row>
    <row r="17">
      <c r="A17" s="4" t="inlineStr">
        <is>
          <t>Accounts payable</t>
        </is>
      </c>
      <c r="B17" s="5" t="n">
        <v>-45</v>
      </c>
      <c r="C17" s="5" t="n">
        <v>-1441</v>
      </c>
    </row>
    <row r="18">
      <c r="A18" s="4" t="inlineStr">
        <is>
          <t>Accrued compensation</t>
        </is>
      </c>
      <c r="B18" s="5" t="n">
        <v>-86</v>
      </c>
      <c r="C18" s="5" t="n">
        <v>346</v>
      </c>
    </row>
    <row r="19">
      <c r="A19" s="4" t="inlineStr">
        <is>
          <t>Accrued outside research and development services</t>
        </is>
      </c>
      <c r="B19" s="5" t="n">
        <v>-748</v>
      </c>
      <c r="C19" s="5" t="n">
        <v>39</v>
      </c>
    </row>
    <row r="20">
      <c r="A20" s="4" t="inlineStr">
        <is>
          <t>Accrued legal and professional fees</t>
        </is>
      </c>
      <c r="B20" s="5" t="n">
        <v>104</v>
      </c>
      <c r="C20" s="5" t="n">
        <v>-297</v>
      </c>
    </row>
    <row r="21">
      <c r="A21" s="4" t="inlineStr">
        <is>
          <t>Other accrued expenses</t>
        </is>
      </c>
      <c r="B21" s="5" t="n">
        <v>1550</v>
      </c>
      <c r="C21" s="5" t="n">
        <v>82</v>
      </c>
    </row>
    <row r="22">
      <c r="A22" s="4" t="inlineStr">
        <is>
          <t>Deferred revenue</t>
        </is>
      </c>
      <c r="B22" s="5" t="n">
        <v>-2174</v>
      </c>
      <c r="C22" s="5" t="n">
        <v>-3343</v>
      </c>
    </row>
    <row r="23">
      <c r="A23" s="4" t="inlineStr">
        <is>
          <t>Research and development service obligation liabilities</t>
        </is>
      </c>
      <c r="B23" s="5" t="n">
        <v>93</v>
      </c>
      <c r="C23" s="5" t="n">
        <v>-2166</v>
      </c>
    </row>
    <row r="24">
      <c r="A24" s="4" t="inlineStr">
        <is>
          <t>Other long-term assets and liabilities</t>
        </is>
      </c>
      <c r="B24" s="5" t="n">
        <v>201</v>
      </c>
      <c r="C24" s="5" t="n">
        <v>-324</v>
      </c>
    </row>
    <row r="25">
      <c r="A25" s="4" t="inlineStr">
        <is>
          <t>Net cash used in operating activities</t>
        </is>
      </c>
      <c r="B25" s="5" t="n">
        <v>-16036</v>
      </c>
      <c r="C25" s="5" t="n">
        <v>-21868</v>
      </c>
    </row>
    <row r="26">
      <c r="A26" s="3" t="inlineStr">
        <is>
          <t>Cash flow from investing activities:</t>
        </is>
      </c>
    </row>
    <row r="27">
      <c r="A27" s="4" t="inlineStr">
        <is>
          <t>Purchases of property and equipment</t>
        </is>
      </c>
      <c r="B27" s="5" t="n">
        <v>-4515</v>
      </c>
      <c r="C27" s="5" t="n">
        <v>-415</v>
      </c>
    </row>
    <row r="28">
      <c r="A28" s="4" t="inlineStr">
        <is>
          <t>Landlord reimbursement of tenant improvement allowance</t>
        </is>
      </c>
      <c r="B28" s="5" t="n">
        <v>1015</v>
      </c>
      <c r="C28" s="5" t="n">
        <v>0</v>
      </c>
    </row>
    <row r="29">
      <c r="A29" s="4" t="inlineStr">
        <is>
          <t>Proceeds from the sale of property and equipment</t>
        </is>
      </c>
      <c r="B29" s="5" t="n">
        <v>0</v>
      </c>
      <c r="C29" s="5" t="n">
        <v>325</v>
      </c>
    </row>
    <row r="30">
      <c r="A30" s="4" t="inlineStr">
        <is>
          <t>Net cash used in investing activities</t>
        </is>
      </c>
      <c r="B30" s="5" t="n">
        <v>-3500</v>
      </c>
      <c r="C30" s="5" t="n">
        <v>-90</v>
      </c>
    </row>
    <row r="31">
      <c r="A31" s="3" t="inlineStr">
        <is>
          <t>Cash flow from financing activities:</t>
        </is>
      </c>
    </row>
    <row r="32">
      <c r="A32" s="4" t="inlineStr">
        <is>
          <t>Proceeds from issuance of common stock and pre-funded warrants, net of underwriting fees and commissions</t>
        </is>
      </c>
      <c r="B32" s="5" t="n">
        <v>37600</v>
      </c>
      <c r="C32" s="5" t="n">
        <v>12577</v>
      </c>
    </row>
    <row r="33">
      <c r="A33" s="4" t="inlineStr">
        <is>
          <t>Proceeds from exercise of common stock warrants</t>
        </is>
      </c>
      <c r="B33" s="5" t="n">
        <v>461</v>
      </c>
      <c r="C33" s="5" t="n">
        <v>5538</v>
      </c>
    </row>
    <row r="34">
      <c r="A34" s="4" t="inlineStr">
        <is>
          <t>Proceeds from Paycheck Protection Program loan</t>
        </is>
      </c>
      <c r="B34" s="5" t="n">
        <v>0</v>
      </c>
      <c r="C34" s="5" t="n">
        <v>956</v>
      </c>
    </row>
    <row r="35">
      <c r="A35" s="4" t="inlineStr">
        <is>
          <t>Proceeds from issuance of common stock under common stock purchase agreement</t>
        </is>
      </c>
      <c r="B35" s="5" t="n">
        <v>6334</v>
      </c>
      <c r="C35" s="5" t="n">
        <v>31906</v>
      </c>
    </row>
    <row r="36">
      <c r="A36" s="4" t="inlineStr">
        <is>
          <t>Payments related to public offering costs</t>
        </is>
      </c>
      <c r="B36" s="5" t="n">
        <v>-364</v>
      </c>
      <c r="C36" s="5" t="n">
        <v>-178</v>
      </c>
    </row>
    <row r="37">
      <c r="A37" s="4" t="inlineStr">
        <is>
          <t>Payments of offering costs related to registration statement</t>
        </is>
      </c>
      <c r="B37" s="5" t="n">
        <v>0</v>
      </c>
      <c r="C37" s="5" t="n">
        <v>-25</v>
      </c>
    </row>
    <row r="38">
      <c r="A38" s="4" t="inlineStr">
        <is>
          <t>Proceeds from exercise of stock options</t>
        </is>
      </c>
      <c r="B38" s="5" t="n">
        <v>58</v>
      </c>
      <c r="C38" s="5" t="n">
        <v>5</v>
      </c>
    </row>
    <row r="39">
      <c r="A39" s="4" t="inlineStr">
        <is>
          <t>Net cash provided by financing activities</t>
        </is>
      </c>
      <c r="B39" s="5" t="n">
        <v>44089</v>
      </c>
      <c r="C39" s="5" t="n">
        <v>50779</v>
      </c>
    </row>
    <row r="40">
      <c r="A40" s="4" t="inlineStr">
        <is>
          <t>Net increase in cash, cash equivalents and restricted cash</t>
        </is>
      </c>
      <c r="B40" s="5" t="n">
        <v>24553</v>
      </c>
      <c r="C40" s="5" t="n">
        <v>28821</v>
      </c>
    </row>
    <row r="41">
      <c r="A41" s="4" t="inlineStr">
        <is>
          <t>Cash, cash equivalents and restricted cash as of beginning of period</t>
        </is>
      </c>
      <c r="B41" s="5" t="n">
        <v>35879</v>
      </c>
      <c r="C41" s="5" t="n">
        <v>14251</v>
      </c>
    </row>
    <row r="42">
      <c r="A42" s="4" t="inlineStr">
        <is>
          <t>Cash, cash equivalents and restricted cash as of end of period</t>
        </is>
      </c>
      <c r="B42" s="5" t="n">
        <v>60432</v>
      </c>
      <c r="C42" s="5" t="n">
        <v>43072</v>
      </c>
    </row>
    <row r="43">
      <c r="A43" s="3" t="inlineStr">
        <is>
          <t>Supplemental disclosure of non-cash investing and financing activities:</t>
        </is>
      </c>
    </row>
    <row r="44">
      <c r="A44" s="4" t="inlineStr">
        <is>
          <t>Purchases of property and equipment with accounts payable and accrued expenses</t>
        </is>
      </c>
      <c r="B44" s="5" t="n">
        <v>3892</v>
      </c>
      <c r="C44" s="5" t="n">
        <v>56</v>
      </c>
    </row>
    <row r="45">
      <c r="A45" s="4" t="inlineStr">
        <is>
          <t>Right-of-use assets obtained in exchange for lease liabilities</t>
        </is>
      </c>
      <c r="B45" s="5" t="n">
        <v>1343</v>
      </c>
      <c r="C45" s="5" t="n">
        <v>0</v>
      </c>
    </row>
    <row r="46">
      <c r="A46" s="4" t="inlineStr">
        <is>
          <t>Non-cash gain on debt extinguishment from forgiveness of Paycheck Protection Program loan</t>
        </is>
      </c>
      <c r="B46" s="5" t="n">
        <v>956</v>
      </c>
      <c r="C46" s="5" t="n">
        <v>0</v>
      </c>
    </row>
    <row r="47">
      <c r="A47" s="4" t="inlineStr">
        <is>
          <t>Deferred offering costs reclassified to additional paid-in capital</t>
        </is>
      </c>
      <c r="B47" s="5" t="n">
        <v>364</v>
      </c>
      <c r="C47" s="5" t="n">
        <v>16</v>
      </c>
    </row>
    <row r="48">
      <c r="A48" s="3" t="inlineStr">
        <is>
          <t>Reconciliation to condensed consolidated balance sheets:</t>
        </is>
      </c>
    </row>
    <row r="49">
      <c r="A49" s="4" t="inlineStr">
        <is>
          <t>Cash and cash equivalents</t>
        </is>
      </c>
      <c r="B49" s="5" t="n">
        <v>59960</v>
      </c>
      <c r="C49" s="5" t="n">
        <v>43072</v>
      </c>
    </row>
    <row r="50">
      <c r="A50" s="4" t="inlineStr">
        <is>
          <t>Restricted cash included in noncurrent assets</t>
        </is>
      </c>
      <c r="B50" s="5" t="n">
        <v>472</v>
      </c>
      <c r="C50" s="5" t="n">
        <v>0</v>
      </c>
    </row>
    <row r="51">
      <c r="A51" s="4" t="inlineStr">
        <is>
          <t>Total cash, cash equivalents and restricted cash shown in the statement of cash flows</t>
        </is>
      </c>
      <c r="B51" s="6" t="n">
        <v>60432</v>
      </c>
      <c r="C51" s="6" t="n">
        <v>43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Accounting Policies [Abstract]</t>
        </is>
      </c>
    </row>
    <row r="4">
      <c r="A4" s="4" t="inlineStr">
        <is>
          <t>Organization and Significant Accounting Policies</t>
        </is>
      </c>
      <c r="B4" s="4" t="inlineStr">
        <is>
          <t xml:space="preserve">Organization and Significant Accounting Policies Business Description and Basis of Presentation Novan, Inc. (“Novan” and together with its subsidiaries, the “Company”), is a North Carolina-based pre-commercial nitric oxide-based pharmaceutical company focused on dermatology and anti-infective therapies. The Company leverages its proprietary nitric oxide based technology platform, NITRICIL™ to generate macromolecular new chemical entities. Novan was incorporated in January 2006 under the state laws of Delaware. Its wholly-owned subsidiary, Novan Therapeutics, LLC was organized in 2015 under the state laws of North Carolina. On March 14, 2019, the Company completed registration of a wholly-owned Ireland-based subsidiary, Novan Therapeutics, Limited. The accompanying condensed consolidated financial statements of the Company have been prepared in accordance with generally accepted accounting principles in the United States of America (“U.S. GAAP”). The December 31, 2020 year-end condensed consolidated balance sheet data was derived from audited financial statements but does not include all disclosures required by U.S. GAAP. Additionally, the Company’s independent registered public accounting firm’s report for the December 31, 2020 financial statements included an explanatory paragraph indicating that there is substantial doubt about the Company’s ability to continue as a going concern. Basis of Consolidation The accompanying condensed consolidated financial statements reflect the operations of the Company and its wholly owned subsidiaries. All intercompany accounts and transactions have been eliminated in consolidation. Reverse Stock Split On May 25, 2021, the Company amended its restated certificate of incorporation effecting a 1-for-10 reverse stock split of its outstanding shares of capital stock (the “Reverse Stock Split”). The Reverse Stock Split did not change the number of authorized shares of capital stock of the Company or cause an adjustment to the par value of the Company's capital stock. As a result of the Reverse Stock Split, the Company adjusted (i) the per share exercise price and the number of shares issuable upon the exercise of all outstanding stock options, warrants to purchase shares of common stock and stock appreciation rights, (ii) the share price targets of the Company’s Tangible Stockholder Return Plan and (iii) the number of shares reserved for issuance pursuant to the Company’s equity incentive compensation plans. No fractional shares were issued in connection with the Reverse Stock Split. Stockholders who would have otherwise held a fractional share of capital stock received a cash payment for any fractional share resulting from the Reverse Stock Split in an amount equal to such fraction multiplied by the closing sales price of the common stock as reported on the Nasdaq Stock Market on May 25, 2021, the last trading day immediately prior to the effectiveness of the Reverse Stock Split. See Note 10—Stockholders’ Equity (Deficit) for further information regarding the Reverse Stock Split. All disclosures of shares and per share data in the condensed consolidated financial statements and related notes have been retroactively adjusted to reflect the Reverse Stock Split for all periods presented, and certain amounts within the condensed consolidated balance sheets and condensed consolidated statements of stockholders’ equity (deficit) were reclassified between common stock and additional paid-in capital.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21, the Company had an accumulated deficit of $270,736. • As of September 30, 2021, the Company had a total cash and cash equivalents balance of $59,960. • As described in Note 10—Stockholders’ Equity (Deficit), in June 2021 the Company completed a public offering of its common stock pursuant to the Company’s shelf registration statement (the “June 2021 Public Offering”). Net proceeds from the offering were approximately $37,236 after deducting underwriting discounts and commissions and offering expenses of approximately $2,764.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was fully utilized. During the nine months ended September 30, 2021, the Company received aggregate net proceeds of $6,334 from sales under the July 2020 Aspire CSPA and, as of September 30, 2021, had $12,005 in remaining availability for sales of its common stock under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68 through September 30, 2021. • As described in Note 10—Stockholders’ Equity (Deficit), in late March 2020 the Company completed a registered direct offering of its common stock (or pre-funded warrants to purchase common stock in lieu thereof) pursuant to the Company’s then-effective shelf registration statement (the “March 2020 Registered Direct Offering”). Net proceeds from the offering were approximately $7,225 after deducting fees and commissions and offering expenses of approximately $774. • The Company anticipates that it will continue to generate losses for the foreseeable future, and it expects the losses to increase as it continues the development of, and seeks regulatory approvals for, its product candidates and begins activities to prepare for potential commercialization. • The Company has concluded that the prevailing conditions and ongoing liquidity risks faced by the Company, coupled with its current forecasts, including costs associated with implementing the SB206 prelaunch strategy and commercial preparation, raise substantial doubt about its ability to continue as a going concern. This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balance as of September 30, 2021, plus expected contractual payments to be received in connection with existing licensing agreements, will provide it with adequate liquidity to fund its planned operating needs into the fourth quarter of 2022. This operating forecast and related cash projection includes: (i) costs through the completion of the B-SIMPLE4 Phase 3 trial, including final data accumulation and reporting in addition to other supporting activities; (ii) costs associated with preparing for and seeking U.S. regulatory approval of SB206 as a treatment for molluscum; (iii) costs associated with the completion of the build-out of its new corporate headquarters and manufacturing capability necessary to support small-scale drug substance and drug product manufacturing; (iv) conducting drug manufacturing capability transfer activities to external third-party contract manufacturing organizations, or CMOs, including a drug delivery device technology enhancement project; (v) developmental and regulatory activities for its SB019 program (Coronaviridae (COVID-19)), including a Phase 1 study, targeted for initiation in 2022; (vi) preparatory activities for a potential Phase 3 trial, targeted for initiation in 2023, related to SB204 as a treatment for acne; and (vii) initial efforts to support potential commercialization of SB206, but excludes: (a) any potential costs associated with other late-stage clinical programs, including executing the potentially registrational Phase 3 trial of SB204 for acne; (b) progression of the SB019 program subsequent to execution of a Phase 1 study; (c) operating costs that could occur between a potential NDA submission for SB206 through NDA approval, specifically including marketing and commercialization efforts to achieve potential launch of SB206; and (d) proceeds from any potential future sales of common stock under the July 2020 Aspire CSPA. The Company may decide to revise its development and operating plans or the related timing, depending on information it learns through its research and development activities, including regulatory submission efforts related to SB206, potential commercialization strategies, the impact of outside factors such as the COVID-19 pandemic, its ability to enter into strategic arrangements, its ability to access additional capital and its financial priorities. The Company will need significant additional funding to continue its operating activities, make further advancements in its product development programs and potentially commercialize any of its product candidates beyond those activities currently included in its operating forecast and related cash projection. The Company does not currently have sufficient funds to commercialize any of its product candidates, if approved, and its funding needs will largely be determined by its commercialization strategy for SB206, subject to NDA submission timing and the regulatory approval process. The Company has engaged Syneos Health, a fully integrated biopharmaceutical solutions organization, as its commercial solutions provider for SB206. The Company’s relationship with Syneos Health will focus on implementing the SB206 prelaunch strategy and commercial preparation, followed by commercial sales of SB206, if approved by the U.S. Food and Drug Administration.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may pursue additional capital through equity or debt financings, including potential sales under the July 2020 Aspire CSPA, or from non-dilutive sources, including partnerships, collaborations, licensing, grants or other strategic relationships. The Company’s equity issuances during the year ended December 31, 2020, and the nine months ended September 30, 2021, have resulted in significant dilution to its existing stockholders. Any future additional issuances of equity, or debt convertible into equity, would result in further significant dilution to the Company’s existing stockholders. Alternatively, the Company may seek to engage in one or more potential transactions, which could include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COVID-19 In December 2019, the novel strain of a virus named SARS-CoV-2 (severe acute respiratory syndrome coronavirus 2), which causes novel coronavirus disease (“COVID-19”) was reported in China, and in March 2020, the World Health Organization declared it a pandemic. The extent to which COVID-19, and its variant strains, and domestic and global efforts to contain its spread will impact the Company’s business including its operations, preclinical studies, clinical trials, and financial condition will depend on future developments, which are highly uncertain and cannot be predicted at this time, and include the duration, severity and scope of the pandemic, the availability and effectiveness of vaccines in preventing the spread of COVID-19 (and its variants), and the actions taken by other parties, such as governmental authorities, to contain and treat COVID-19 and its variants. During the pandemic, the timetable for development of the Company’s product candidates has been impacted and may face further disruption and the Company’s business could be further adversely affected by the outbreak of COVID-19 and its variants. In particular, COVID-19 impacted the timing of trial initiation of the Company’s B-SIMPLE4 Phase 3 trial. The Company continues to assess any further impact of COVID-19 on the Company’s operations. In addition, the Company currently relies on third-party suppliers to provide the raw materials that are used by the Company or its third-party manufacturers in the manufacture of its product candidates. There are a limited number of suppliers for raw materials, including nitric oxide, that the Company uses to manufacture its product candidates. The Company also relies on third-party logistics vendors to transport its raw materials, active pharmaceutical ingredient (“API”), and drug products through its supply chain. Certain materials, including the Company’s API, have designated hazard classifications that limit available transportation modes or quantities. Third-party logistics vendors may choose to delay or defer transportation of materials with such hazard classifications from time to time, especially in light of the pandemic and related global supply chain constraints, which could adversely impact the timing or cost of the Company’s manufacturing supply chain activities or other associated development activities. The Company continues to assess any further impact of COVID-19 on its supply chain and related vendors, and the impact of global supply chain constraints across various industries, including interruption of, or delays in receiving, supplies of raw materials, API or drug product from third-party manufacturers due to staffing shortages, production slowdowns or stoppages and disruptions in delivery systems. The Company is also continuing to evaluate the impacts of COVID-19 and global supply chain constraints on its work to build-out its new facility. The Company expects to complete the construction of its new facility to support various research and development and cGMP activities, including small-scale manufacturing capabilities for API and drug product, by the end of 2021. Once the build-out is completed and occupied, the Company will proceed with the related preparatory activities associated with qualifying, commissioning and validating the manufacturing equipment for use in API production. Despite disruptions to the Company’s business operations and the business operations of third parties on which the Company relies, the COVID-19 pandemic has not significantly impacted the Company’s operating results and financial condition to date. However, at this time, the extent to which COVID-19 and its variants may impact the Company’s financial condition or results of operations in the future is uncertain.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set forth in the Company’s Annual Report on Form 10-K for the year ended December 31, 2020 filed with the SEC on February 24, 2021. Reclassifications Certain amounts in the Company’s consolidated balance sheet as of December 31, 2020 have been reclassified to conform to current presentation related to deferred offering costs in the amount of $58 being included with prepaid expenses and other current assets. These reclassifications had no impact on the Company’s consolidated current assets or on the consolidated statements of operations and comprehensive loss or cash flows for the year ended December 31, 2020. Certain amounts in the Company’s consolidated balance sheet as of December 31, 2020 have been reclassified to conform with the May 25, 2021 Reverse Stock Split. The reclassified amount between common stock and additional paid-in capital was $13 as of December 31, 2020. These reclassifications had no impact on the Company’s consolidated stockholders’ equity or on the consolidated statements of operations and comprehensive loss or cash flows for the year ended December 31, 2020. Restricted Cash Restricted cash as of September 30, 2021 includes funds maintained in a deposit account to secure a letter of credit for the benefit of the TBC Landlord (as defined below). See Note 8—Commitments and Contingencies for further information regarding the letter of credit and the TBC Lease (as defined below). Net Loss Per Share Basic net loss per share attributable to common stockholders is computed by dividing the net loss attributable to common stockholders by the weighted average number of shares of common stock outstanding for the period.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nine months ended September 30, 2021 and September 30, 2020 because the effect is anti-dilutive due to the net loss reported in each of those periods. All share amounts presented in the table below represent the total number outstanding as of the end of each period. September 30, 2021 2020 Warrants to purchase common stock (Note 10) 1,274,176 1,377,727 Stock options outstanding under the 2008 and 2016 Plans (Note 11) 392,058 199,530 Stock appreciation rights outstanding under the 2016 Plan (Note 11) 60,000 61,000 Inducement stock options outstanding (Note 11) 1,250 9,183 Segment and Geographic Information The Company has determined that it operates in one segment. The Company uses its proprietary nitric oxide based technology platform to generate macromolecular new chemical entities and develops product candidates to treat multiple indication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with Sato Pharmaceutical Co., Ltd. (“Sato”). Substantially all of the Company’s long-lived assets are maintained in the United States. Although all operations are based in the United States, the Company generated revenue from its licensing partner in Japan of $680, or 92% of total revenue, and $2,174, or approximately 94% of total revenue, during the three and nine months ended September 30, 2021, respectively. During the three and nine months ended September 30, 2020, the Company generated revenue from its licensing partner in Japan of $1,100, or approximately 84% of total revenue, and $3,224, or 84% of total revenue, respectively. Recently Issued Accounting Standards Accounting Pronouncements Adopted In December 2019, the Financial Accounting Standards Board (“FASB”) issued Accounting Standards Update (“ASU”) No. 2019-12, Income Taxes (Topic 740): Simplifying the Accounting for Income Taxes. This guidance is intended to improve consistent application of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is ASU was effective for the Company as of January 1, 2021. The adoption of this new accounting guidance did not have a material impact on the Company’s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his guidance is intended to simplify the accounting for certain financial instruments with characteristics of liabilities and equity. This standard is effective for annual reporting periods beginning after December 15, 2021, including interim reporting periods within those annual reporting periods. Early adoption is permitted, but no earlier than fiscal years beginning after December 15, 2020. The adoption of this new accounting guidance, as of January 1, 2021, did not have a material impact on the Company’s condensed consolidated financial statements. Accounting Pronouncements Being evalua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guidance is intended to clarify and reduce diversity in an issuer’s accounting for modifications or exchanges of freestanding equity-classified written call options, such as warrants, that remain equity classified after modification or exchange. This standard is effective for annual reporting periods beginning after December 15, 2021, inclu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KNOW Bio, LLC</t>
        </is>
      </c>
      <c r="B1" s="2" t="inlineStr">
        <is>
          <t>9 Months Ended</t>
        </is>
      </c>
    </row>
    <row r="2">
      <c r="B2" s="2" t="inlineStr">
        <is>
          <t>Sep. 30, 2021</t>
        </is>
      </c>
    </row>
    <row r="3">
      <c r="A3" s="3" t="inlineStr">
        <is>
          <t>Business Combination and Asset Acquisition [Abstract]</t>
        </is>
      </c>
    </row>
    <row r="4">
      <c r="A4" s="4" t="inlineStr">
        <is>
          <t>KNOW Bio, LLC</t>
        </is>
      </c>
      <c r="B4" s="4" t="inlineStr">
        <is>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the University of North Carolina at Chapel Hill (“UNC”) under the Amended, Restated and Consolidated License Agreement dated June 27, 2012, as amended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nine months ended September 30, 2021 and 2020. Amendments to License and Sublicense Agreements with KNOW Bio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can cause a new chemical entity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Licenses</t>
        </is>
      </c>
      <c r="B1" s="2" t="inlineStr">
        <is>
          <t>9 Months Ended</t>
        </is>
      </c>
    </row>
    <row r="2">
      <c r="B2" s="2" t="inlineStr">
        <is>
          <t>Sep. 30, 2021</t>
        </is>
      </c>
    </row>
    <row r="3">
      <c r="A3" s="3" t="inlineStr">
        <is>
          <t>Research and Development [Abstract]</t>
        </is>
      </c>
    </row>
    <row r="4">
      <c r="A4" s="4" t="inlineStr">
        <is>
          <t>Research and Development Licenses</t>
        </is>
      </c>
      <c r="B4" s="4" t="inlineStr">
        <is>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is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required to make payments based upon achievement of certain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License Agreement is 20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1:14:59Z</dcterms:created>
  <dcterms:modified xmlns:dcterms="http://purl.org/dc/terms/" xmlns:xsi="http://www.w3.org/2001/XMLSchema-instance" xsi:type="dcterms:W3CDTF">2021-11-10T11:14:59Z</dcterms:modified>
</cp:coreProperties>
</file>